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Inventories" sheetId="8" r:id="rId8"/>
    <s:sheet name="Income Taxes" sheetId="9" r:id="rId9"/>
    <s:sheet name="Loss Per Share" sheetId="10" r:id="rId10"/>
    <s:sheet name="Major Customers and Export Sale" sheetId="11" r:id="rId11"/>
    <s:sheet name="Cash Equivalents and Marketable" sheetId="12" r:id="rId12"/>
    <s:sheet name="Cost Method Investment" sheetId="13" r:id="rId13"/>
    <s:sheet name="Summary of Significant Accoun14" sheetId="14" r:id="rId14"/>
    <s:sheet name="Summary of Significant Accoun15" sheetId="15" r:id="rId15"/>
    <s:sheet name="Inventories (Tables)" sheetId="16" r:id="rId16"/>
    <s:sheet name="Major Customers and Export Sa17" sheetId="17" r:id="rId17"/>
    <s:sheet name="Cash Equivalents and Marketab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Inventories - Schedule of Inven" sheetId="23" r:id="rId23"/>
    <s:sheet name="Income Taxes - Additional Infor" sheetId="24" r:id="rId24"/>
    <s:sheet name="Loss Per Share - Additional Inf" sheetId="25" r:id="rId25"/>
    <s:sheet name="Major Customers and Export Sa26" sheetId="26" r:id="rId26"/>
    <s:sheet name="Major Customers and Export Sa27" sheetId="27" r:id="rId27"/>
    <s:sheet name="Major Customers and Export Sa28" sheetId="28" r:id="rId28"/>
    <s:sheet name="Major Customers and Export Sa29" sheetId="29" r:id="rId29"/>
    <s:sheet name="Cash Equivalents and Marketab30" sheetId="30" r:id="rId30"/>
    <s:sheet name="Cash Equivalents and Marketab31" sheetId="31" r:id="rId31"/>
    <s:sheet name="Cash Equivalents and Marketab32" sheetId="32" r:id="rId32"/>
    <s:sheet name="Cost Method Investment - Additi" sheetId="33" r:id="rId33"/>
  </s:sheets>
  <s:definedNames/>
  <s:calcPr calcId="124519" calcMode="auto" fullCalcOnLoad="1"/>
</s:workbook>
</file>

<file path=xl/sharedStrings.xml><?xml version="1.0" encoding="utf-8"?>
<sst xmlns="http://schemas.openxmlformats.org/spreadsheetml/2006/main" uniqueCount="331">
  <si>
    <t>Document and Entity Information - shares</t>
  </si>
  <si>
    <t>3 Months Ended</t>
  </si>
  <si>
    <t>Jan. 02, 2016</t>
  </si>
  <si>
    <t>Feb. 05, 2016</t>
  </si>
  <si>
    <t>Document And Entity Information [Abstract]</t>
  </si>
  <si>
    <t>Document Type</t>
  </si>
  <si>
    <t>10-Q</t>
  </si>
  <si>
    <t>Amendment Flag</t>
  </si>
  <si>
    <t>false</t>
  </si>
  <si>
    <t>Document Period End Date</t>
  </si>
  <si>
    <t>Jan. 2,
		2016</t>
  </si>
  <si>
    <t>Document Fiscal Year Focus</t>
  </si>
  <si>
    <t>Document Fiscal Period Focus</t>
  </si>
  <si>
    <t>Q1</t>
  </si>
  <si>
    <t>Trading Symbol</t>
  </si>
  <si>
    <t>TCCO</t>
  </si>
  <si>
    <t>Entity Registrant Name</t>
  </si>
  <si>
    <t>TECHNICAL COMMUNICATIONS CORP</t>
  </si>
  <si>
    <t>Entity Central Index Key</t>
  </si>
  <si>
    <t>Current Fiscal Year End Date</t>
  </si>
  <si>
    <t>--09-30</t>
  </si>
  <si>
    <t>Entity Filer Category</t>
  </si>
  <si>
    <t>Smaller Reporting Company</t>
  </si>
  <si>
    <t>Entity Common Stock, Shares Outstanding</t>
  </si>
  <si>
    <t>Consolidated Balance Sheets - USD ($)</t>
  </si>
  <si>
    <t>Oct. 03, 2015</t>
  </si>
  <si>
    <t>Current Assets:</t>
  </si>
  <si>
    <t>Cash and cash equivalents</t>
  </si>
  <si>
    <t>Restricted cash</t>
  </si>
  <si>
    <t>Marketable securities - held to maturity</t>
  </si>
  <si>
    <t>Accounts receivable - trade</t>
  </si>
  <si>
    <t>Inventories, net</t>
  </si>
  <si>
    <t>Cost method investment</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Accrued liabilities:</t>
  </si>
  <si>
    <t>Accrued compensation and related expenses</t>
  </si>
  <si>
    <t>Customer deposits</t>
  </si>
  <si>
    <t>Other current liabilities</t>
  </si>
  <si>
    <t>Income taxes payable</t>
  </si>
  <si>
    <t>Total current liabilities</t>
  </si>
  <si>
    <t>Commitments and contingencies</t>
  </si>
  <si>
    <t xml:space="preserve"> </t>
  </si>
  <si>
    <t>Stockholders' Equity:</t>
  </si>
  <si>
    <t>Common stock, par value $0.10 per share; 7,000,000 shares authorized; 1,839,877 shares issued and outstanding at January 2, 2016 and October 3, 2015</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Dec. 27, 2014</t>
  </si>
  <si>
    <t>Income Statement [Abstract]</t>
  </si>
  <si>
    <t>Net sales</t>
  </si>
  <si>
    <t>Cost of sales</t>
  </si>
  <si>
    <t>Gross profit</t>
  </si>
  <si>
    <t>Operating expenses:</t>
  </si>
  <si>
    <t>Selling, general and administrative</t>
  </si>
  <si>
    <t>Product development</t>
  </si>
  <si>
    <t>Total operating expenses</t>
  </si>
  <si>
    <t>Operating loss</t>
  </si>
  <si>
    <t>Other income:</t>
  </si>
  <si>
    <t>Interest income</t>
  </si>
  <si>
    <t>Loss before provision for (benefit from) income taxes</t>
  </si>
  <si>
    <t>Provision for (benefit from) income taxes</t>
  </si>
  <si>
    <t>Net loss</t>
  </si>
  <si>
    <t>Net loss per common share:</t>
  </si>
  <si>
    <t>Basic</t>
  </si>
  <si>
    <t>Diluted</t>
  </si>
  <si>
    <t>Weighted average shares:</t>
  </si>
  <si>
    <t>Consolidated Statements of Comprehensive Loss (Unaudited) - USD ($)</t>
  </si>
  <si>
    <t>Statement of Comprehensive Income [Abstract]</t>
  </si>
  <si>
    <t>Unrealized gain on available for sale securities, net of tax</t>
  </si>
  <si>
    <t>Comprehensive loss</t>
  </si>
  <si>
    <t>Consolidated Statements of Cash Flows (Unaudited) - USD ($)</t>
  </si>
  <si>
    <t>Operating Activities:</t>
  </si>
  <si>
    <t>Adjustments to reconcile net loss to net cash (used in) provided by operating activities:</t>
  </si>
  <si>
    <t>Depreciation and amortization</t>
  </si>
  <si>
    <t>Stock-based compensation</t>
  </si>
  <si>
    <t>Amortization of premium on held to maturity securities</t>
  </si>
  <si>
    <t>Changes in certain operating assets and liabilities:</t>
  </si>
  <si>
    <t>Accounts receivable</t>
  </si>
  <si>
    <t>Inventories</t>
  </si>
  <si>
    <t>Accounts payable and other accrued liabilities</t>
  </si>
  <si>
    <t>Net cash used in operating activities</t>
  </si>
  <si>
    <t>Investing Activities:</t>
  </si>
  <si>
    <t>Purchase of cost method investment</t>
  </si>
  <si>
    <t>Proceeds from maturities of marketable securities</t>
  </si>
  <si>
    <t>Net cash provided by (used in) investing activities</t>
  </si>
  <si>
    <t>Net decrease in cash and cash equivalents</t>
  </si>
  <si>
    <t>Cash and cash equivalents at beginning of the period</t>
  </si>
  <si>
    <t>Cash and cash equivalents at end of the period</t>
  </si>
  <si>
    <t>Supplemental Disclosures:</t>
  </si>
  <si>
    <t>Interest paid</t>
  </si>
  <si>
    <t>Income taxes paid</t>
  </si>
  <si>
    <t>Summary of Significant Accounting Policies and Significant Judgments and Estimates</t>
  </si>
  <si>
    <t>Organization, Consolidation and Presentation of Financial Statements [Abstract]</t>
  </si>
  <si>
    <t>NOTE 1. Summary of Significant
Accounting Policies and Significant Judgments and Estimates
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
The accounting policies that management believes are most critical
to aid in fully understanding and evaluating our reported financial
results include the following:
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port in the buyer’s country. If the
product requires installation to be performed by TCC, or other
acceptance criteria exists,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Inventories
We value our inventory at the lower of actual cost (based on the
first-in, first-out method) to purchase and/or manufacture or the
current estimated market value (based on the estimated selling
prices, less the cost to sell) of the inventory. We periodically
review inventory quantities on hand and record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our products should
deteriorate.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the allowance to be adequate,
if the financial condition of our customers were to deteriorate,
resulting in an impairment of their ability to make payments,
additional allowances may be required, which would reduce net
income. In addition, if the Company becomes aware of a
customer’s inability to meet its financial obligations, a
specific write-off is recorded in that amount.
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inventory obsolescence
and stock-based compensation,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At January 2, 2016 and October 3, 2015, we
recorded a full valuation allowance against our net deferred tax
assets of approximately $3.0 million due to uncertainties related
to our ability to rea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The Company follows FASB ASC 740-10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As of January 2, 2016
and October 3, 2015, the Company had uncertain tax positions,
relating to research credits taken on a prior year state tax return
of $45,631.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
Fair Value Measurements
In determining fair value measurements,the Company follows the
provisions of FASB ASC 820, Fair Value Measurements and
Disclosur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value of these securities is disclosed in Note
6. The Company also holds money market mutual funds in a brokerage
account, which are classified as cash equivalents and measured at
fair value. The fair value of these investments is based on quoted
prices from recognized pricing services (e.g. Standard &amp;
Poor’s, Bloomberg, etc.) or, in the case of money market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three month period ended
January 2, 2016 and the year ended October 3, 2015, there
were no transfers between levels.
As of January 2, 2016 and October 3, 2015, the Company
did not hold any assets or liabilities measured at fair value on a
recurring basis classified as Level 2 or Level 3. At
January 2, 2016 and October 3, 2015, the Level 1 assets
measured at fair value consisted of money market funds valued at
$745,895 and $1,385,201, respectively.
There were no assets or liabilities measured at fair value on a
nonrecurring basis at January 2, 2016 or October 3,
2015.
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month periods ended January 2, 2016 and
December 27,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hare-based compensation.
There were no options granted during the three month periods ended
January 2, 2016 and December 27, 2014.
The following table summarizes stock-based compensation costs
included in the Company’s consolidated statements of
operations for the three month periods ended January 2, 2016
and December 27, 2014:
2016 2014
Cost of sales $
— $ 4,049
Selling, general and administrative expenses 2,449 11,977
Product development expenses 1,368 21,269
Total share-based compensation expense before taxes $ 3,817 $ 37,295
As of January 2, 2016 and December 27, 2014, there was
$34,390 and $103,918, respectively, of unrecognized compensation
expense related to options outstanding. The unrecognized
compensation expense will be recognized over the remaining
requisite service period. As of January 2, 2016, the weighted
average period over which the compensation expense is expected to
be recognized is 4.2 years.
The Company had stock options outstanding under the following stock
option plans as of January 2, 2016: the 2001 Stock Option
Plan, the 2005 Non-Statutory Stock Option Plan and the 2010 Equity
Incentive Plan. There were options to purchase an aggregate 243,981
shares outstanding under such plans at January 2, 2016.
Vesting periods for options are at the discretion of the Board of
Directors and typically range between zero and five years. Options
under these plans are granted with an exercise price equal to fair
market value at time of grant and have a term of ten years from the
date of grant.
As of January 2, 2016, there were no shares available for new
option grants under the 2001 Stock Option Plan and the 2005
Non-Statutory Stock Option Plan; there were 60,019 shares available
for grant under the 2010 Equity Incentive Plan.
The following table summarizes stock option activity during the
first three months of fiscal 2016:
Options Outstanding
Number of Shares
Weighted Average Exercise Price
Weighted Average Contractual Life
Unvested Vested Total
Outstanding, October 3, 2015 18,060 236,921 254,981 $ 8.49 4.83 years
Grants
—
—
—
Vested (740 ) 740
— 11.61
Exercises
—
—
—
Cancellations/forfeitures (600 ) (10,400 ) (11,000 ) 3.22
Outstanding, January 2, 2016 16,720 227,261 243,981 $ 8.73 4.76 years
Information related to the stock options vested and expected to
vest as of January 2, 2016 is as follows:
Range of
Exercise Prices Number of Weighted-Average Weighted Exercisable Exercisable
$3.01 - $4.00 16,600 0.56 $ 3.66 16,600 $ 3.66
$4.01 - $5.00 42,000 6.64 $ 4.54 27,100 $ 4.78
$5.01 - $10.00 61,600 4.66 $ 7.57 59,780 $ 7.59
$10.01 - $15.00 123,781 4.73 $ 11.41 123,781 $ 11.41
243,981 4.76 $ 8.73 227,261 $ 9.05
The aggregate intrinsic value of the Company’s
“in-the-money” outstanding and exercisable options as
of January 2, 2016 and October 3, 2015 was $0. Nonvested
stock options are subject to the risk of forfeiture until the
fulfillment of specified conditions.</t>
  </si>
  <si>
    <t>Inventory Disclosure [Abstract]</t>
  </si>
  <si>
    <t>NOTE 2. Inventories
Inventories consisted of the following:
January 2, 2016 October 3, 2015
Finished goods $ 8,015 $ 8,015
Work in process 419,459 662,575
Raw materials 1,469,288 1,180,295
$ 1,896,762 $ 1,850,885</t>
  </si>
  <si>
    <t>Income Taxes</t>
  </si>
  <si>
    <t>Income Tax Disclosure [Abstract]</t>
  </si>
  <si>
    <t>NOTE 3. Income Taxes
The Company has not recorded an income tax benefit on its net loss
for the three month periods ended January 2, 2016 and
December 27, 2014 due to its uncertain realizability. During
previous fiscal years, the Company recorded a valuation allowance
for the full amount of its net deferred tax assets since it could
not predict the realization of these assets.
In prior years, the Company recorded a provision for uncertain tax
positions. As of January 2, 2016 and October 3, 2015, the
Company had uncertain tax positions, relating to research credits
taken on a prior year state tax return of $45,631.</t>
  </si>
  <si>
    <t>Loss Per Share</t>
  </si>
  <si>
    <t>Earnings Per Share [Abstract]</t>
  </si>
  <si>
    <t>NOTE 4. Loss Per Share
Outstanding potentially dilutive stock options which were not
included in the net loss per share amounts as their effect would
have been anti-dilutive were as follows: 243,981 shares at
January 2, 2016 and 269,485 shares at December 27,
2014.</t>
  </si>
  <si>
    <t>Major Customers and Export Sales</t>
  </si>
  <si>
    <t>Segment Reporting [Abstract]</t>
  </si>
  <si>
    <t xml:space="preserve">NOTE 5. Major Customers and Export
Sales
During the three months ended January 2, 2016, the Company had
two customers that represented 87% (47% and 40%, respectively) of
net sales as compared to the three months ended December 27,
2014, during which two customers represented 72% (60% and 12%,
respectively) of net sales.
A breakdown of foreign and domestic net sales for the three month
periods ended January 2, 2016 and December 27, 2014 is as
follows:
Fiscal Year
2016 2015
Domestic $ 896,865 $ 764,746
Foreign 82,537 118,400
Total sales $ 979,402 $ 883,146
The Company sold products into two countries during the three month
period ended January 2, 2016 and four countries during the
three month period ended December 27, 2014. A sale is
attributed to a foreign country based on the location of the
contracting party. Domestic revenue may include the sale of
products shipped through domestic resellers or manufacturers to
international destinations. The table below summarizes our foreign
revenues by country as a percentage of total foreign revenue.
Fiscal Year
2016 2015
Saudi Arabia 54 %
—
Egypt 46 % 30 %
Taiwan
— 64 %
Other
— 6 %
A summary of foreign revenue, as a percentage of total foreign
revenue by geographic area, is as follows:
Fiscal Year
2016 2015
Mid-East and Africa 100 % 36 %
Far East
— 64 % </t>
  </si>
  <si>
    <t>Cash Equivalents and Marketable Securities</t>
  </si>
  <si>
    <t>Cash and Cash Equivalents [Abstract]</t>
  </si>
  <si>
    <t>NOTE 6. Cash Equivalents and
Marketable Securities
The Company considers all highly liquid instruments with an
original maturity of three months or less to be cash equivalents.
Cash equivalents are invested in money market mutual funds. Money
market mutual funds held in a brokerage account are considered
available for sale. The Company accounts for marketable securities
in accordance with FASB ASC 320, Investments—Debt and
Equity Securities.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As of January 2, 2016, available for sale securities consisted
of the following:
Gross Unrealized
Estimated
Cost Gains Losses Fair Value
Money market mutual funds $ 745,985 $ — $ — $ 745,985
As of January 2, 2016, held to maturity securities consisted
of the following:
Cost Accrued Amortization Amortized Unrealized Estimated
Municipal bonds $ 1,052,480 $ 15,417 $ 106,052 $ 961,845 $ 5,170 $ 967,015
As of October 3, 2015, available for sale securities consisted
of the following:
Gross Unrealized
Estimated
Cost Gains Losses Fair Value
Money market mutual funds $ 1,385,201 $ — $ — $ 1,385,201
As of October 3, 2015, held to maturity securities consisted
of the following:
Accrued Interest Amortization Bond Premium Amortized Cost Unrealized Gains Estimated Fair Value
Cost
Municipal bonds $ 1,166,857 $ 14,367 $ 111,709 $ 1,069,515 $ 9,210 $ 1,078,725
The contractual maturities of held to maturity investments as of
January 2, 2016 were as follows:
Cost Amortized Cost
Within 1 year $ 228,750 $ 206,376
After 1 year through 5 years 823,730 755,469
$ 1,052,480 $ 961,845
The Company’s available for sale securities were included in
cash and cash equivalents at January 2, 2016 and
October 3, 2015.</t>
  </si>
  <si>
    <t>Cost Method Investment</t>
  </si>
  <si>
    <t>Investments, Debt and Equity Securities [Abstract]</t>
  </si>
  <si>
    <t>NOTE 7 Cost Method
Investment
On October 30, 2014, the Company made an investment of
$275,000 to purchase 11,000 shares of common stock of PulsedLight,
Inc., an early stage start-up company located in Bend, Oregon. Our
investment represents a 10.8% ownership stake in PulsedLight, Inc.
and is accounted for utilizing the cost method of accounting. On
January 12, 2016, the Company entered into an agreement to
sell its shares in PulsedLight, Inc. The net proceeds to the
Company after closing costs and certain liabilities amounted to
$737,283, of which the Company received $661,466 at closing and of
which $75,817 was deposited in an escrow account in accordance with
the terms of the sale that required 10% of the proceeds to be held
in escrow for one year.</t>
  </si>
  <si>
    <t>Summary of Significant Accounting Policies and Significant Judgments and Estimates (Policies)</t>
  </si>
  <si>
    <t>Basis of Presentation</t>
  </si>
  <si>
    <t>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t>
  </si>
  <si>
    <t>Revenue Recognition</t>
  </si>
  <si>
    <t>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port in the buyer’s country. If the
product requires installation to be performed by TCC, or other
acceptance criteria exists,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Inventories
We value our inventory at the lower of actual cost (based on the
first-in, first-out method) to purchase and/or manufacture or the
current estimated market value (based on the estimated selling
prices, less the cost to sell) of the inventory. We periodically
review inventory quantities on hand and record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our products should
deteriorate.</t>
  </si>
  <si>
    <t>Accounts Receivable</t>
  </si>
  <si>
    <t>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the allowance to be adequate,
if the financial condition of our customers were to deteriorate,
resulting in an impairment of their ability to make payments,
additional allowances may be required, which would reduce net
income. In addition, if the Company becomes aware of a
customer’s inability to meet its financial obligations, a
specific write-off is recorded in that amount.</t>
  </si>
  <si>
    <t>Accounting for Income Taxes</t>
  </si>
  <si>
    <t>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inventory obsolescence
and stock-based compensation,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At January 2, 2016 and October 3, 2015, we
recorded a full valuation allowance against our net deferred tax
assets of approximately $3.0 million due to uncertainties related
to our ability to rea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The Company follows FASB ASC 740-10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As of January 2, 2016
and October 3, 2015, the Company had uncertain tax positions,
relating to research credits taken on a prior year state tax return
of $45,631.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t>
  </si>
  <si>
    <t>Fair Value Measurements</t>
  </si>
  <si>
    <t>Fair Value Measurements
In determining fair value measurements,the Company follows the
provisions of FASB ASC 820, Fair Value Measurements and
Disclosur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value of these securities is disclosed in Note
6. The Company also holds money market mutual funds in a brokerage
account, which are classified as cash equivalents and measured at
fair value. The fair value of these investments is based on quoted
prices from recognized pricing services (e.g. Standard &amp;
Poor’s, Bloomberg, etc.) or, in the case of money market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three month period ended
January 2, 2016 and the year ended October 3, 2015, there
were no transfers between levels.
As of January 2, 2016 and October 3, 2015, the Company
did not hold any assets or liabilities measured at fair value on a
recurring basis classified as Level 2 or Level 3. At
January 2, 2016 and October 3, 2015, the Level 1 assets
measured at fair value consisted of money market funds valued at
$745,895 and $1,385,201, respectively.
There were no assets or liabilities measured at fair value on a
nonrecurring basis at January 2, 2016 or October 3,
2015.</t>
  </si>
  <si>
    <t>Stock-Based Compensation</t>
  </si>
  <si>
    <t>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month periods ended January 2, 2016 and
December 27,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hare-based compensation.
There were no options granted during the three month periods ended
January 2, 2016 and December 27, 2014.
The following table summarizes stock-based compensation costs
included in the Company’s consolidated statements of
operations for the three month periods ended January 2, 2016
and December 27, 2014:
2016 2014
Cost of sales $
— $ 4,049
Selling, general and administrative expenses 2,449 11,977
Product development expenses 1,368 21,269
Total share-based compensation expense before taxes $ 3,817 $ 37,295
As of January 2, 2016 and December 27, 2014, there was
$34,390 and $103,918, respectively, of unrecognized compensation
expense related to options outstanding. The unrecognized
compensation expense will be recognized over the remaining
requisite service period. As of January 2, 2016, the weighted
average period over which the compensation expense is expected to
be recognized is 4.2 years.
The Company had stock options outstanding under the following stock
option plans as of January 2, 2016: the 2001 Stock Option
Plan, the 2005 Non-Statutory Stock Option Plan and the 2010 Equity
Incentive Plan. There were options to purchase an aggregate 243,981
shares outstanding under such plans at January 2, 2016.
Vesting periods for options are at the discretion of the Board of
Directors and typically range between zero and five years. Options
under these plans are granted with an exercise price equal to fair
market value at time of grant and have a term of ten years from the
date of grant.
As of January 2, 2016, there were no shares available for new
option grants under the 2001 Stock Option Plan and the 2005
Non-Statutory Stock Option Plan; there were 60,019 shares available
for grant under the 2010 Equity Incentive Plan.
The following table summarizes stock option activity during the
first three months of fiscal 2016:
Options Outstanding
Number of Shares
Weighted Average Exercise Price
Weighted Average Contractual Life
Unvested Vested Total
Outstanding, October 3, 2015 18,060 236,921 254,981 $ 8.49 4.83 years
Grants
—
—
—
Vested (740 ) 740
— 11.61
Exercises
—
—
—
Cancellations/forfeitures (600 ) (10,400 ) (11,000 ) 3.22
Outstanding, January 2, 2016 16,720 227,261 243,981 $ 8.73 4.76 years
Information related to the stock options vested and expected to
vest as of January 2, 2016 is as follows:
Range of
Exercise Prices Number of Weighted-Average Weighted Exercisable Exercisable
$3.01 - $4.00 16,600 0.56 $ 3.66 16,600 $ 3.66
$4.01 - $5.00 42,000 6.64 $ 4.54 27,100 $ 4.78
$5.01 - $10.00 61,600 4.66 $ 7.57 59,780 $ 7.59
$10.01 - $15.00 123,781 4.73 $ 11.41 123,781 $ 11.41
243,981 4.76 $ 8.73 227,261 $ 9.05
The aggregate intrinsic value of the Company’s
“in-the-money” outstanding and exercisable options as
of January 2, 2016 and October 3, 2015 was $0. Nonvested
stock options are subject to the risk of forfeiture until the
fulfillment of specified conditions.</t>
  </si>
  <si>
    <t>Summary of Significant Accounting Policies and Significant Judgments and Estimates (Tables)</t>
  </si>
  <si>
    <t>Share-Based Compensation Costs</t>
  </si>
  <si>
    <t>The following table summarizes stock-based compensation costs
included in the Company’s consolidated statements of
operations for the three month periods ended January 2, 2016
and December 27, 2014:
2016 2014
Cost of sales $
— $ 4,049
Selling, general and administrative expenses 2,449 11,977
Product development expenses 1,368 21,269
Total share-based compensation expense before taxes $ 3,817 $ 37,295</t>
  </si>
  <si>
    <t>Stock Option Activity</t>
  </si>
  <si>
    <t>The following table summarizes stock option activity during the
first three months of fiscal 2016:
Options Outstanding
Number of Shares
Weighted Average Exercise Price
Weighted Average Contractual Life
Unvested Vested Total
Outstanding, October 3, 2015 18,060 236,921 254,981 $ 8.49 4.83 years
Grants
—
—
—
Vested (740 ) 740
— 11.61
Exercises
—
—
—
Cancellations/forfeitures (600 ) (10,400 ) (11,000 ) 3.22
Outstanding, January 2, 2016 16,720 227,261 243,981 $ 8.73 4.76 years</t>
  </si>
  <si>
    <t>Stock Options Vested or Expected to Vest</t>
  </si>
  <si>
    <t>Information related to the stock options vested and expected to
vest as of January 2, 2016 is as follows:
Range of
Exercise Prices Number of Weighted-Average Weighted Exercisable Exercisable
$3.01 - $4.00 16,600 0.56 $ 3.66 16,600 $ 3.66
$4.01 - $5.00 42,000 6.64 $ 4.54 27,100 $ 4.78
$5.01 - $10.00 61,600 4.66 $ 7.57 59,780 $ 7.59
$10.01 - $15.00 123,781 4.73 $ 11.41 123,781 $ 11.41
243,981 4.76 $ 8.73 227,261 $ 9.05</t>
  </si>
  <si>
    <t>Inventories (Tables)</t>
  </si>
  <si>
    <t>Schedule of Inventories</t>
  </si>
  <si>
    <t>Inventories consisted of the following:
January 2, 2016 October 3, 2015
Finished goods $ 8,015 $ 8,015
Work in process 419,459 662,575
Raw materials 1,469,288 1,180,295
$ 1,896,762 $ 1,850,885</t>
  </si>
  <si>
    <t>Major Customers and Export Sales (Tables)</t>
  </si>
  <si>
    <t>Breakdown of Foreign and Domestic Net Sales</t>
  </si>
  <si>
    <t>A breakdown of foreign and domestic net sales for the three month
periods ended January 2, 2016 and December 27, 2014 is as
follows:
Fiscal Year
2016 2015
Domestic $ 896,865 $ 764,746
Foreign 82,537 118,400
Total sales $ 979,402 $ 883,146</t>
  </si>
  <si>
    <t>Foreign Revenues by Country as Percentage of Total Foreign Revenue</t>
  </si>
  <si>
    <t xml:space="preserve">The table below summarizes our foreign revenues by country as a
percentage of total foreign revenue.
Fiscal Year
2016 2015
Saudi Arabia 54 %
—
Egypt 46 % 30 %
Taiwan
— 64 %
Other
— 6 % </t>
  </si>
  <si>
    <t>Foreign Revenue, as Percentage of Total Foreign Revenue by Geographic Area</t>
  </si>
  <si>
    <t xml:space="preserve">A summary of foreign revenue, as a percentage of total foreign
revenue by geographic area, is as follows:
Fiscal Year
2016 2015
Mid-East and Africa 100 % 36 %
Far East
— 64 % </t>
  </si>
  <si>
    <t>Cash Equivalents and Marketable Securities (Tables)</t>
  </si>
  <si>
    <t>Available-for-Sale Securities</t>
  </si>
  <si>
    <t xml:space="preserve">As of January 2, 2016, available for sale securities consisted
of the following:
Gross Unrealized
Estimated
Cost Gains Losses Fair Value
Money market mutual funds $ 745,985 $ — $ — $ 745,985
As of October 3, 2015, available for sale securities consisted
of the following:
Gross Unrealized
Estimated
Cost Gains Losses Fair Value
Money market mutual funds $ 1,385,201 $ — $ — $ 1,385,201 </t>
  </si>
  <si>
    <t>Held to Maturity Securities</t>
  </si>
  <si>
    <t xml:space="preserve">As of January 2, 2016, held to maturity securities consisted
of the following:
Cost Accrued Amortization Amortized Unrealized Estimated
Municipal bonds $ 1,052,480 $ 15,417 $ 106,052 $ 961,845 $ 5,170 $ 967,015
As of October 3, 2015, held to maturity securities consisted
of the following:
Accrued Interest Amortization Bond Premium Amortized Cost Unrealized Gains Estimated Fair Value
Cost
Municipal bonds $ 1,166,857 $ 14,367 $ 111,709 $ 1,069,515 $ 9,210 $ 1,078,725 </t>
  </si>
  <si>
    <t>Contractual Maturities of Held to Maturity Investments</t>
  </si>
  <si>
    <t>The contractual maturities of held to maturity investments as of
January 2, 2016 were as follows:
Cost Amortized Cost
Within 1 year $ 228,750 $ 206,376
After 1 year through 5 years 823,730 755,469
$ 1,052,480 $ 961,845</t>
  </si>
  <si>
    <t>Summary of Significant Accounting Policies and Significant Judgments and Estimates - Additional Information (Detail) - USD ($)</t>
  </si>
  <si>
    <t>Jan. 02, 2015</t>
  </si>
  <si>
    <t>Basis Of Presentation And Significant Accounting Policies [Line Items]</t>
  </si>
  <si>
    <t>Expected period of revenue recognized pursuant to proportional performance</t>
  </si>
  <si>
    <t>1 year</t>
  </si>
  <si>
    <t>Valuation allowance for deferred tax assets</t>
  </si>
  <si>
    <t>Unrecognized tax benefits</t>
  </si>
  <si>
    <t>Fair value measurements, transfers between levels</t>
  </si>
  <si>
    <t>Assets measured on a nonrecurring basis</t>
  </si>
  <si>
    <t>Liabilities measured on a nonrecurring basis</t>
  </si>
  <si>
    <t>Excess tax benefits</t>
  </si>
  <si>
    <t>Number of Shares, Granted</t>
  </si>
  <si>
    <t>Unrecognized compensation expense related to options outstanding</t>
  </si>
  <si>
    <t>Weighted average period of compensation expense</t>
  </si>
  <si>
    <t>4 years 2 months 12 days</t>
  </si>
  <si>
    <t>Shares outstanding</t>
  </si>
  <si>
    <t>Fair market value term period</t>
  </si>
  <si>
    <t>10 years</t>
  </si>
  <si>
    <t>Intrinsic value of outstanding and exercisable options</t>
  </si>
  <si>
    <t>Quoted Prices in Active Markets for Identical Assets (Level 1) [Member] | Money Market Funds [Member]</t>
  </si>
  <si>
    <t>Money market funds</t>
  </si>
  <si>
    <t>2001 Stock Option Plan [Member]</t>
  </si>
  <si>
    <t>Share available for grants</t>
  </si>
  <si>
    <t>2005 Non-Statutory Stock Option Plan [Member]</t>
  </si>
  <si>
    <t>2010 Equity Plan [Member]</t>
  </si>
  <si>
    <t>Minimum [Member]</t>
  </si>
  <si>
    <t>Vesting periods</t>
  </si>
  <si>
    <t>0 years</t>
  </si>
  <si>
    <t>Maximum [Member]</t>
  </si>
  <si>
    <t>5 years</t>
  </si>
  <si>
    <t>Summary of Significant Accounting Policies and Significant Judgments and Estimates - Share-Based Compensation Costs (Detail) - USD ($)</t>
  </si>
  <si>
    <t>12 Months Ended</t>
  </si>
  <si>
    <t>Share-based Compensation Arrangement by Share-based Payment Award, Compensation Cost [Line Items]</t>
  </si>
  <si>
    <t>Total stock-based compensation expense before taxes</t>
  </si>
  <si>
    <t>Cost of Sales [Member]</t>
  </si>
  <si>
    <t>Selling, General and Administrative [Member]</t>
  </si>
  <si>
    <t>Product Development [Member]</t>
  </si>
  <si>
    <t>Summary of Significant Accounting Policies and Significant Judgments and Estimates - Stock Option Activity (Detail) - $ / shares</t>
  </si>
  <si>
    <t>Accounting Policies [Abstract]</t>
  </si>
  <si>
    <t>Beginning balance, Outstanding, Unvested</t>
  </si>
  <si>
    <t>Grants, Unvested</t>
  </si>
  <si>
    <t>Vested, Unvested</t>
  </si>
  <si>
    <t>Cancellations/forfeitures, Unvested</t>
  </si>
  <si>
    <t>Ending balance, Outstanding, Unvested</t>
  </si>
  <si>
    <t>Beginning balance, Outstanding, Vested</t>
  </si>
  <si>
    <t>Grants, Vested</t>
  </si>
  <si>
    <t>Vested, Vested</t>
  </si>
  <si>
    <t>Exercises, Vested</t>
  </si>
  <si>
    <t>Cancellations/forfeitures, Vested</t>
  </si>
  <si>
    <t>Ending balance, Outstanding, Vested</t>
  </si>
  <si>
    <t>Number of Shares, Outstanding, Beginning balance</t>
  </si>
  <si>
    <t>Number of Shares, Grants</t>
  </si>
  <si>
    <t>Number of Shares, Vested</t>
  </si>
  <si>
    <t>Number of Shares, Exercises</t>
  </si>
  <si>
    <t>Number of Shares, Cancellations/forfeitures</t>
  </si>
  <si>
    <t>Number of Shares, Outstanding, Ending balance</t>
  </si>
  <si>
    <t>Weighted Average Exercise Price, Outstanding, Beginning balance</t>
  </si>
  <si>
    <t>Weighted Average Exercise Price, Vested</t>
  </si>
  <si>
    <t>Weighted Average Exercise Price, Cancellations/ forfeitures</t>
  </si>
  <si>
    <t>Weighted Average Exercise Price, Outstanding, Ending balance</t>
  </si>
  <si>
    <t>Weighted Average Contractual Life, Outstanding</t>
  </si>
  <si>
    <t>4 years 9 months 4 days</t>
  </si>
  <si>
    <t>4 years 9 months 29 days</t>
  </si>
  <si>
    <t>Summary of Significant Accounting Policies and Significant Judgments and Estimates - Stock Options Vested or Expected to Vest (Detail) - $ / shares</t>
  </si>
  <si>
    <t>Share-based Compensation Arrangement by Share-based Payment Award [Line Items]</t>
  </si>
  <si>
    <t>Number of Shares</t>
  </si>
  <si>
    <t>Weighted-Average Remaining Contractual Life (years)</t>
  </si>
  <si>
    <t>Weighted Average Exercise Price</t>
  </si>
  <si>
    <t>Exercisable Number of Shares</t>
  </si>
  <si>
    <t>Exercisable Weighted-Average Exercise Price</t>
  </si>
  <si>
    <t>$2.01 - $3.00 [Member]</t>
  </si>
  <si>
    <t>Range of Exercise Prices, Lower limit</t>
  </si>
  <si>
    <t>Range of Exercise Prices, Upper limit</t>
  </si>
  <si>
    <t>6 months 22 days</t>
  </si>
  <si>
    <t>$3.01 - $4.00 [Member]</t>
  </si>
  <si>
    <t>6 years 7 months 21 days</t>
  </si>
  <si>
    <t>$4.01 - $5.00 [Member]</t>
  </si>
  <si>
    <t>4 years 7 months 28 days</t>
  </si>
  <si>
    <t>$5.01 - $10.00 [Member]</t>
  </si>
  <si>
    <t>4 years 8 months 23 days</t>
  </si>
  <si>
    <t>Inventories - Schedule of Inventories (Detail) - USD ($)</t>
  </si>
  <si>
    <t>Finished goods</t>
  </si>
  <si>
    <t>Work in process</t>
  </si>
  <si>
    <t>Raw materials</t>
  </si>
  <si>
    <t>Total inventories</t>
  </si>
  <si>
    <t>Income Taxes - Additional Information (Detail) - USD ($)</t>
  </si>
  <si>
    <t>Uncertain tax positions</t>
  </si>
  <si>
    <t>Loss Per Share - Additional Information (Detail) - shares</t>
  </si>
  <si>
    <t>Outstanding potentially anti-dilutive stock options</t>
  </si>
  <si>
    <t>Major Customers and Export Sales - Additional Information (Detail)</t>
  </si>
  <si>
    <t>Jan. 02, 2016CountryCustomer</t>
  </si>
  <si>
    <t>Dec. 27, 2014CountryCustomer</t>
  </si>
  <si>
    <t>Segment Reporting Information [Line Items]</t>
  </si>
  <si>
    <t>Number of major customers | Customer</t>
  </si>
  <si>
    <t>Number of countries in which products are sold | Country</t>
  </si>
  <si>
    <t>Sales Revenue, Net [Member] | Customer Concentration Risk [Member] | First Customer [Member]</t>
  </si>
  <si>
    <t>Major customers percentage</t>
  </si>
  <si>
    <t>87.00%</t>
  </si>
  <si>
    <t>72.00%</t>
  </si>
  <si>
    <t>Sales Revenue, Net [Member] | Customer Concentration Risk [Member] | Second Customer [Member]</t>
  </si>
  <si>
    <t>47.00%</t>
  </si>
  <si>
    <t>60.00%</t>
  </si>
  <si>
    <t>Sales Revenue, Net [Member] | Customer Concentration Risk [Member] | Third Customer [Member]</t>
  </si>
  <si>
    <t>40.00%</t>
  </si>
  <si>
    <t>12.00%</t>
  </si>
  <si>
    <t>Major Customers and Export Sales - Breakdown of Foreign and Domestic Net Sales (Detail) - USD ($)</t>
  </si>
  <si>
    <t>Schedule Of Net Sales By Geographical Segment [Line Items]</t>
  </si>
  <si>
    <t>Total Sales</t>
  </si>
  <si>
    <t>Domestic [Member]</t>
  </si>
  <si>
    <t>Foreign [Member]</t>
  </si>
  <si>
    <t>Major Customers and Export Sales - Foreign Revenues by Country as Percentage of Total Foreign Revenue (Detail)</t>
  </si>
  <si>
    <t>Saudi Arabia [Member]</t>
  </si>
  <si>
    <t>Revenues from External Customers and Long-Lived Assets [Line Items]</t>
  </si>
  <si>
    <t>Revenue from foreign countries as a percentage of foreign revenue</t>
  </si>
  <si>
    <t>54.00%</t>
  </si>
  <si>
    <t>Egypt [Member]</t>
  </si>
  <si>
    <t>46.00%</t>
  </si>
  <si>
    <t>30.00%</t>
  </si>
  <si>
    <t>Taiwan [Member]</t>
  </si>
  <si>
    <t>64.00%</t>
  </si>
  <si>
    <t>Other [Member]</t>
  </si>
  <si>
    <t>6.00%</t>
  </si>
  <si>
    <t>Major Customers and Export Sales - Foreign Revenue, as Percentage of Total Foreign Revenue by Geographic Area (Detail)</t>
  </si>
  <si>
    <t>Mid-East and Africa [Member]</t>
  </si>
  <si>
    <t>Revenue from geographical area as a percentage of foreign revenue</t>
  </si>
  <si>
    <t>100.00%</t>
  </si>
  <si>
    <t>36.00%</t>
  </si>
  <si>
    <t>Far East [Member]</t>
  </si>
  <si>
    <t>Cash Equivalents and Marketable Securities - Available-for-Sale Securities (Detail) - Money Market Mutual Funds [Member] - USD ($)</t>
  </si>
  <si>
    <t>Restricted Cash and Cash Equivalents Items [Line Items]</t>
  </si>
  <si>
    <t>Available-for-sale securities, Cost</t>
  </si>
  <si>
    <t>Available-for-sale securities, Gross Unrealized Gains</t>
  </si>
  <si>
    <t>Available-for-sale securities, Gross Unrealized Losses</t>
  </si>
  <si>
    <t>Available-for-sale securities, Estimated Fair Value</t>
  </si>
  <si>
    <t>Cash Equivalents and Marketable Securities - Held to Maturity Securities (Detail) - USD ($)</t>
  </si>
  <si>
    <t>Schedule of Held-to-maturity Securities [Line Items]</t>
  </si>
  <si>
    <t>Held to Maturity Securities, Cost</t>
  </si>
  <si>
    <t>Held to Maturity Securities, Amortized Cost</t>
  </si>
  <si>
    <t>Municipal Bonds [Member]</t>
  </si>
  <si>
    <t>Held to Maturity Securities, Accrued Interest</t>
  </si>
  <si>
    <t>Held to Maturity Securities, Amortization Bond Premium</t>
  </si>
  <si>
    <t>Held to Maturity Securities, Unrealized Gains</t>
  </si>
  <si>
    <t>Held to Maturity Securities, Estimated Fair Value</t>
  </si>
  <si>
    <t>Cash Equivalents and Marketable Securities - Contractual Maturities of Held to Maturity Investments (Detail)</t>
  </si>
  <si>
    <t>Jan. 02, 2016USD ($)</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Cost Method Investment - Additional Information (Detail) - USD ($)</t>
  </si>
  <si>
    <t>Jan. 12, 2016</t>
  </si>
  <si>
    <t>Oct. 30, 2014</t>
  </si>
  <si>
    <t>Investments [Line Items]</t>
  </si>
  <si>
    <t>Equity investment made by the company</t>
  </si>
  <si>
    <t>PulsedLight [Member]</t>
  </si>
  <si>
    <t>Percentage of stake ownership in investment</t>
  </si>
  <si>
    <t>10.80%</t>
  </si>
  <si>
    <t>Purchase of common stock shares</t>
  </si>
  <si>
    <t>PulsedLight [Member] | Subsequent Event [Member]</t>
  </si>
  <si>
    <t>Net proceeds from sale of shares</t>
  </si>
  <si>
    <t>Cash received from sale of shares</t>
  </si>
  <si>
    <t>Deposited in escrow account</t>
  </si>
  <si>
    <t>Percentage proceeds held in escrow</t>
  </si>
  <si>
    <t>10.00%</t>
  </si>
  <si>
    <t>Escrow deposit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6699</v>
      </c>
    </row>
    <row r="12" spans="1:3">
      <c r="A12" s="4" t="s">
        <v>19</v>
      </c>
      <c r="B12" s="4" t="s">
        <v>20</v>
      </c>
    </row>
    <row r="13" spans="1:3">
      <c r="A13" s="4" t="s">
        <v>21</v>
      </c>
      <c r="B13" s="4" t="s">
        <v>22</v>
      </c>
    </row>
    <row r="14" spans="1:3">
      <c r="A14" s="4" t="s">
        <v>23</v>
      </c>
      <c r="C14" s="6" t="n">
        <v>183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07</v>
      </c>
    </row>
    <row r="4" spans="1:2">
      <c r="A4" s="4" t="s">
        <v>127</v>
      </c>
      <c r="B4" s="4" t="s">
        <v>128</v>
      </c>
    </row>
    <row r="5" spans="1:2">
      <c r="A5" s="4" t="s">
        <v>129</v>
      </c>
      <c r="B5" s="4" t="s">
        <v>130</v>
      </c>
    </row>
    <row r="6" spans="1:2">
      <c r="A6" s="4" t="s">
        <v>93</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07</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09</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64</v>
      </c>
      <c r="B1" s="2" t="s">
        <v>1</v>
      </c>
    </row>
    <row r="2" spans="1:5">
      <c r="B2" s="2" t="s">
        <v>2</v>
      </c>
      <c r="C2" s="2" t="s">
        <v>62</v>
      </c>
      <c r="D2" s="2" t="s">
        <v>25</v>
      </c>
      <c r="E2" s="2" t="s">
        <v>165</v>
      </c>
    </row>
    <row r="3" spans="1:5">
      <c r="A3" s="3" t="s">
        <v>166</v>
      </c>
    </row>
    <row r="4" spans="1:5">
      <c r="A4" s="4" t="s">
        <v>167</v>
      </c>
      <c r="B4" s="4" t="s">
        <v>168</v>
      </c>
    </row>
    <row r="5" spans="1:5">
      <c r="A5" s="4" t="s">
        <v>169</v>
      </c>
      <c r="D5" s="7" t="n">
        <v>3000000</v>
      </c>
      <c r="E5" s="7" t="n">
        <v>3000000</v>
      </c>
    </row>
    <row r="6" spans="1:5">
      <c r="A6" s="4" t="s">
        <v>170</v>
      </c>
      <c r="B6" s="7" t="n">
        <v>45631</v>
      </c>
      <c r="D6" s="6" t="n">
        <v>45631</v>
      </c>
    </row>
    <row r="7" spans="1:5">
      <c r="A7" s="4" t="s">
        <v>171</v>
      </c>
      <c r="B7" s="6" t="n">
        <v>0</v>
      </c>
      <c r="D7" s="6" t="n">
        <v>0</v>
      </c>
    </row>
    <row r="8" spans="1:5">
      <c r="A8" s="4" t="s">
        <v>171</v>
      </c>
      <c r="B8" s="6" t="n">
        <v>0</v>
      </c>
      <c r="D8" s="6" t="n">
        <v>0</v>
      </c>
    </row>
    <row r="9" spans="1:5">
      <c r="A9" s="4" t="s">
        <v>172</v>
      </c>
      <c r="B9" s="6" t="n">
        <v>0</v>
      </c>
      <c r="D9" s="6" t="n">
        <v>0</v>
      </c>
    </row>
    <row r="10" spans="1:5">
      <c r="A10" s="4" t="s">
        <v>173</v>
      </c>
      <c r="B10" s="6" t="n">
        <v>0</v>
      </c>
      <c r="D10" s="7" t="n">
        <v>0</v>
      </c>
    </row>
    <row r="11" spans="1:5">
      <c r="A11" s="4" t="s">
        <v>174</v>
      </c>
      <c r="B11" s="7" t="n">
        <v>0</v>
      </c>
      <c r="C11" s="7" t="n">
        <v>0</v>
      </c>
    </row>
    <row r="12" spans="1:5">
      <c r="A12" s="4" t="s">
        <v>175</v>
      </c>
      <c r="B12" s="6" t="n">
        <v>0</v>
      </c>
      <c r="C12" s="6" t="n">
        <v>0</v>
      </c>
    </row>
    <row r="13" spans="1:5">
      <c r="A13" s="4" t="s">
        <v>176</v>
      </c>
      <c r="B13" s="7" t="n">
        <v>34390</v>
      </c>
      <c r="C13" s="7" t="n">
        <v>103918</v>
      </c>
    </row>
    <row r="14" spans="1:5">
      <c r="A14" s="4" t="s">
        <v>177</v>
      </c>
      <c r="B14" s="4" t="s">
        <v>178</v>
      </c>
    </row>
    <row r="15" spans="1:5">
      <c r="A15" s="4" t="s">
        <v>179</v>
      </c>
      <c r="B15" s="6" t="n">
        <v>243981</v>
      </c>
      <c r="D15" s="6" t="n">
        <v>254981</v>
      </c>
    </row>
    <row r="16" spans="1:5">
      <c r="A16" s="4" t="s">
        <v>180</v>
      </c>
      <c r="B16" s="4" t="s">
        <v>181</v>
      </c>
    </row>
    <row r="17" spans="1:5">
      <c r="A17" s="4" t="s">
        <v>182</v>
      </c>
      <c r="B17" s="7" t="n">
        <v>0</v>
      </c>
      <c r="D17" s="7" t="n">
        <v>0</v>
      </c>
    </row>
    <row r="18" spans="1:5">
      <c r="A18" s="4" t="s">
        <v>183</v>
      </c>
    </row>
    <row r="19" spans="1:5">
      <c r="A19" s="3" t="s">
        <v>166</v>
      </c>
    </row>
    <row r="20" spans="1:5">
      <c r="A20" s="4" t="s">
        <v>184</v>
      </c>
      <c r="B20" s="7" t="n">
        <v>745895</v>
      </c>
      <c r="D20" s="7" t="n">
        <v>1385201</v>
      </c>
    </row>
    <row r="21" spans="1:5">
      <c r="A21" s="4" t="s">
        <v>185</v>
      </c>
    </row>
    <row r="22" spans="1:5">
      <c r="A22" s="3" t="s">
        <v>166</v>
      </c>
    </row>
    <row r="23" spans="1:5">
      <c r="A23" s="4" t="s">
        <v>186</v>
      </c>
      <c r="B23" s="6" t="n">
        <v>0</v>
      </c>
    </row>
    <row r="24" spans="1:5">
      <c r="A24" s="4" t="s">
        <v>187</v>
      </c>
    </row>
    <row r="25" spans="1:5">
      <c r="A25" s="3" t="s">
        <v>166</v>
      </c>
    </row>
    <row r="26" spans="1:5">
      <c r="A26" s="4" t="s">
        <v>186</v>
      </c>
      <c r="B26" s="6" t="n">
        <v>0</v>
      </c>
    </row>
    <row r="27" spans="1:5">
      <c r="A27" s="4" t="s">
        <v>188</v>
      </c>
    </row>
    <row r="28" spans="1:5">
      <c r="A28" s="3" t="s">
        <v>166</v>
      </c>
    </row>
    <row r="29" spans="1:5">
      <c r="A29" s="4" t="s">
        <v>186</v>
      </c>
      <c r="B29" s="6" t="n">
        <v>60019</v>
      </c>
    </row>
    <row r="30" spans="1:5">
      <c r="A30" s="4" t="s">
        <v>189</v>
      </c>
    </row>
    <row r="31" spans="1:5">
      <c r="A31" s="3" t="s">
        <v>166</v>
      </c>
    </row>
    <row r="32" spans="1:5">
      <c r="A32" s="4" t="s">
        <v>190</v>
      </c>
      <c r="B32" s="4" t="s">
        <v>191</v>
      </c>
    </row>
    <row r="33" spans="1:5">
      <c r="A33" s="4" t="s">
        <v>192</v>
      </c>
    </row>
    <row r="34" spans="1:5">
      <c r="A34" s="3" t="s">
        <v>166</v>
      </c>
    </row>
    <row r="35" spans="1:5">
      <c r="A35" s="4" t="s">
        <v>190</v>
      </c>
      <c r="B35" s="4" t="s">
        <v>1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3750</v>
      </c>
      <c r="C3" s="7" t="n">
        <v>2276511</v>
      </c>
    </row>
    <row r="4" spans="1:3">
      <c r="A4" s="4" t="s">
        <v>28</v>
      </c>
      <c r="B4" s="6" t="n">
        <v>363358</v>
      </c>
      <c r="C4" s="6" t="n">
        <v>363358</v>
      </c>
    </row>
    <row r="5" spans="1:3">
      <c r="A5" s="4" t="s">
        <v>29</v>
      </c>
      <c r="B5" s="6" t="n">
        <v>206376</v>
      </c>
      <c r="C5" s="6" t="n">
        <v>307673</v>
      </c>
    </row>
    <row r="6" spans="1:3">
      <c r="A6" s="4" t="s">
        <v>30</v>
      </c>
      <c r="B6" s="6" t="n">
        <v>2360937</v>
      </c>
      <c r="C6" s="6" t="n">
        <v>1790856</v>
      </c>
    </row>
    <row r="7" spans="1:3">
      <c r="A7" s="4" t="s">
        <v>31</v>
      </c>
      <c r="B7" s="6" t="n">
        <v>1896762</v>
      </c>
      <c r="C7" s="6" t="n">
        <v>1850885</v>
      </c>
    </row>
    <row r="8" spans="1:3">
      <c r="A8" s="4" t="s">
        <v>32</v>
      </c>
      <c r="B8" s="6" t="n">
        <v>275000</v>
      </c>
    </row>
    <row r="9" spans="1:3">
      <c r="A9" s="4" t="s">
        <v>33</v>
      </c>
      <c r="B9" s="6" t="n">
        <v>91015</v>
      </c>
      <c r="C9" s="6" t="n">
        <v>132792</v>
      </c>
    </row>
    <row r="10" spans="1:3">
      <c r="A10" s="4" t="s">
        <v>34</v>
      </c>
      <c r="B10" s="6" t="n">
        <v>6527198</v>
      </c>
      <c r="C10" s="6" t="n">
        <v>6722075</v>
      </c>
    </row>
    <row r="11" spans="1:3">
      <c r="A11" s="4" t="s">
        <v>29</v>
      </c>
      <c r="B11" s="6" t="n">
        <v>755469</v>
      </c>
      <c r="C11" s="6" t="n">
        <v>761842</v>
      </c>
    </row>
    <row r="12" spans="1:3">
      <c r="A12" s="4" t="s">
        <v>35</v>
      </c>
      <c r="B12" s="6" t="n">
        <v>4480343</v>
      </c>
      <c r="C12" s="6" t="n">
        <v>4480343</v>
      </c>
    </row>
    <row r="13" spans="1:3">
      <c r="A13" s="4" t="s">
        <v>36</v>
      </c>
      <c r="B13" s="6" t="n">
        <v>-4269821</v>
      </c>
      <c r="C13" s="6" t="n">
        <v>-4223497</v>
      </c>
    </row>
    <row r="14" spans="1:3">
      <c r="A14" s="4" t="s">
        <v>37</v>
      </c>
      <c r="B14" s="6" t="n">
        <v>210522</v>
      </c>
      <c r="C14" s="6" t="n">
        <v>256846</v>
      </c>
    </row>
    <row r="15" spans="1:3">
      <c r="A15" s="4" t="s">
        <v>32</v>
      </c>
      <c r="C15" s="6" t="n">
        <v>275000</v>
      </c>
    </row>
    <row r="16" spans="1:3">
      <c r="A16" s="4" t="s">
        <v>38</v>
      </c>
      <c r="B16" s="6" t="n">
        <v>7493189</v>
      </c>
      <c r="C16" s="6" t="n">
        <v>8015763</v>
      </c>
    </row>
    <row r="17" spans="1:3">
      <c r="A17" s="3" t="s">
        <v>39</v>
      </c>
    </row>
    <row r="18" spans="1:3">
      <c r="A18" s="4" t="s">
        <v>40</v>
      </c>
      <c r="B18" s="6" t="n">
        <v>98892</v>
      </c>
      <c r="C18" s="6" t="n">
        <v>179584</v>
      </c>
    </row>
    <row r="19" spans="1:3">
      <c r="A19" s="3" t="s">
        <v>41</v>
      </c>
    </row>
    <row r="20" spans="1:3">
      <c r="A20" s="4" t="s">
        <v>42</v>
      </c>
      <c r="B20" s="6" t="n">
        <v>176909</v>
      </c>
      <c r="C20" s="6" t="n">
        <v>244290</v>
      </c>
    </row>
    <row r="21" spans="1:3">
      <c r="A21" s="4" t="s">
        <v>43</v>
      </c>
      <c r="B21" s="6" t="n">
        <v>67807</v>
      </c>
      <c r="C21" s="6" t="n">
        <v>41220</v>
      </c>
    </row>
    <row r="22" spans="1:3">
      <c r="A22" s="4" t="s">
        <v>44</v>
      </c>
      <c r="B22" s="6" t="n">
        <v>147555</v>
      </c>
      <c r="C22" s="6" t="n">
        <v>136810</v>
      </c>
    </row>
    <row r="23" spans="1:3">
      <c r="A23" s="4" t="s">
        <v>45</v>
      </c>
      <c r="B23" s="6" t="n">
        <v>43261</v>
      </c>
      <c r="C23" s="6" t="n">
        <v>41117</v>
      </c>
    </row>
    <row r="24" spans="1:3">
      <c r="A24" s="4" t="s">
        <v>46</v>
      </c>
      <c r="B24" s="7" t="n">
        <v>534424</v>
      </c>
      <c r="C24" s="7" t="n">
        <v>643021</v>
      </c>
    </row>
    <row r="25" spans="1:3">
      <c r="A25" s="4" t="s">
        <v>47</v>
      </c>
      <c r="B25" s="4" t="s">
        <v>48</v>
      </c>
      <c r="C25" s="4" t="s">
        <v>48</v>
      </c>
    </row>
    <row r="26" spans="1:3">
      <c r="A26" s="3" t="s">
        <v>49</v>
      </c>
    </row>
    <row r="27" spans="1:3">
      <c r="A27" s="4" t="s">
        <v>50</v>
      </c>
      <c r="B27" s="7" t="n">
        <v>183988</v>
      </c>
      <c r="C27" s="7" t="n">
        <v>183988</v>
      </c>
    </row>
    <row r="28" spans="1:3">
      <c r="A28" s="4" t="s">
        <v>51</v>
      </c>
      <c r="B28" s="6" t="n">
        <v>4113913</v>
      </c>
      <c r="C28" s="6" t="n">
        <v>4110096</v>
      </c>
    </row>
    <row r="29" spans="1:3">
      <c r="A29" s="4" t="s">
        <v>52</v>
      </c>
      <c r="B29" s="6" t="n">
        <v>2660864</v>
      </c>
      <c r="C29" s="6" t="n">
        <v>3078658</v>
      </c>
    </row>
    <row r="30" spans="1:3">
      <c r="A30" s="4" t="s">
        <v>53</v>
      </c>
      <c r="B30" s="6" t="n">
        <v>6958765</v>
      </c>
      <c r="C30" s="6" t="n">
        <v>7372742</v>
      </c>
    </row>
    <row r="31" spans="1:3">
      <c r="A31" s="4" t="s">
        <v>54</v>
      </c>
      <c r="B31" s="7" t="n">
        <v>7493189</v>
      </c>
      <c r="C31" s="7" t="n">
        <v>8015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4</v>
      </c>
      <c r="B1" s="2" t="s">
        <v>1</v>
      </c>
      <c r="C1" s="2" t="s">
        <v>195</v>
      </c>
    </row>
    <row r="2" spans="1:3">
      <c r="B2" s="2" t="s">
        <v>2</v>
      </c>
      <c r="C2" s="2" t="s">
        <v>62</v>
      </c>
    </row>
    <row r="3" spans="1:3">
      <c r="A3" s="3" t="s">
        <v>196</v>
      </c>
    </row>
    <row r="4" spans="1:3">
      <c r="A4" s="4" t="s">
        <v>197</v>
      </c>
      <c r="B4" s="7" t="n">
        <v>3817</v>
      </c>
      <c r="C4" s="7" t="n">
        <v>37295</v>
      </c>
    </row>
    <row r="5" spans="1:3">
      <c r="A5" s="4" t="s">
        <v>198</v>
      </c>
    </row>
    <row r="6" spans="1:3">
      <c r="A6" s="3" t="s">
        <v>196</v>
      </c>
    </row>
    <row r="7" spans="1:3">
      <c r="A7" s="4" t="s">
        <v>197</v>
      </c>
      <c r="C7" s="6" t="n">
        <v>4049</v>
      </c>
    </row>
    <row r="8" spans="1:3">
      <c r="A8" s="4" t="s">
        <v>199</v>
      </c>
    </row>
    <row r="9" spans="1:3">
      <c r="A9" s="3" t="s">
        <v>196</v>
      </c>
    </row>
    <row r="10" spans="1:3">
      <c r="A10" s="4" t="s">
        <v>197</v>
      </c>
      <c r="B10" s="6" t="n">
        <v>2449</v>
      </c>
      <c r="C10" s="6" t="n">
        <v>11977</v>
      </c>
    </row>
    <row r="11" spans="1:3">
      <c r="A11" s="4" t="s">
        <v>200</v>
      </c>
    </row>
    <row r="12" spans="1:3">
      <c r="A12" s="3" t="s">
        <v>196</v>
      </c>
    </row>
    <row r="13" spans="1:3">
      <c r="A13" s="4" t="s">
        <v>197</v>
      </c>
      <c r="B13" s="7" t="n">
        <v>1368</v>
      </c>
      <c r="C13" s="7" t="n">
        <v>21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r="1" spans="1:4">
      <c r="A1" s="1" t="s">
        <v>201</v>
      </c>
      <c r="B1" s="2" t="s">
        <v>1</v>
      </c>
      <c r="D1" s="2" t="s">
        <v>195</v>
      </c>
    </row>
    <row r="2" spans="1:4">
      <c r="B2" s="2" t="s">
        <v>2</v>
      </c>
      <c r="C2" s="2" t="s">
        <v>62</v>
      </c>
      <c r="D2" s="2" t="s">
        <v>25</v>
      </c>
    </row>
    <row r="3" spans="1:4">
      <c r="A3" s="3" t="s">
        <v>202</v>
      </c>
    </row>
    <row r="4" spans="1:4">
      <c r="A4" s="4" t="s">
        <v>203</v>
      </c>
      <c r="B4" s="6" t="n">
        <v>18060</v>
      </c>
    </row>
    <row r="5" spans="1:4">
      <c r="A5" s="4" t="s">
        <v>204</v>
      </c>
      <c r="B5" s="6" t="n">
        <v>0</v>
      </c>
    </row>
    <row r="6" spans="1:4">
      <c r="A6" s="4" t="s">
        <v>205</v>
      </c>
      <c r="B6" s="6" t="n">
        <v>-740</v>
      </c>
    </row>
    <row r="7" spans="1:4">
      <c r="A7" s="4" t="s">
        <v>206</v>
      </c>
      <c r="B7" s="6" t="n">
        <v>-600</v>
      </c>
    </row>
    <row r="8" spans="1:4">
      <c r="A8" s="4" t="s">
        <v>207</v>
      </c>
      <c r="B8" s="6" t="n">
        <v>16720</v>
      </c>
      <c r="D8" s="6" t="n">
        <v>18060</v>
      </c>
    </row>
    <row r="9" spans="1:4">
      <c r="A9" s="4" t="s">
        <v>208</v>
      </c>
      <c r="B9" s="6" t="n">
        <v>236921</v>
      </c>
    </row>
    <row r="10" spans="1:4">
      <c r="A10" s="4" t="s">
        <v>209</v>
      </c>
      <c r="B10" s="6" t="n">
        <v>0</v>
      </c>
    </row>
    <row r="11" spans="1:4">
      <c r="A11" s="4" t="s">
        <v>210</v>
      </c>
      <c r="B11" s="6" t="n">
        <v>740</v>
      </c>
    </row>
    <row r="12" spans="1:4">
      <c r="A12" s="4" t="s">
        <v>211</v>
      </c>
      <c r="B12" s="6" t="n">
        <v>0</v>
      </c>
    </row>
    <row r="13" spans="1:4">
      <c r="A13" s="4" t="s">
        <v>212</v>
      </c>
      <c r="B13" s="6" t="n">
        <v>-10400</v>
      </c>
    </row>
    <row r="14" spans="1:4">
      <c r="A14" s="4" t="s">
        <v>213</v>
      </c>
      <c r="B14" s="6" t="n">
        <v>227261</v>
      </c>
      <c r="D14" s="6" t="n">
        <v>236921</v>
      </c>
    </row>
    <row r="15" spans="1:4">
      <c r="A15" s="4" t="s">
        <v>214</v>
      </c>
      <c r="B15" s="6" t="n">
        <v>254981</v>
      </c>
    </row>
    <row r="16" spans="1:4">
      <c r="A16" s="4" t="s">
        <v>215</v>
      </c>
      <c r="B16" s="6" t="n">
        <v>0</v>
      </c>
      <c r="C16" s="6" t="n">
        <v>0</v>
      </c>
    </row>
    <row r="17" spans="1:4">
      <c r="A17" s="4" t="s">
        <v>216</v>
      </c>
      <c r="B17" s="6" t="n">
        <v>0</v>
      </c>
    </row>
    <row r="18" spans="1:4">
      <c r="A18" s="4" t="s">
        <v>217</v>
      </c>
      <c r="B18" s="6" t="n">
        <v>0</v>
      </c>
    </row>
    <row r="19" spans="1:4">
      <c r="A19" s="4" t="s">
        <v>218</v>
      </c>
      <c r="B19" s="6" t="n">
        <v>-11000</v>
      </c>
    </row>
    <row r="20" spans="1:4">
      <c r="A20" s="4" t="s">
        <v>219</v>
      </c>
      <c r="B20" s="6" t="n">
        <v>243981</v>
      </c>
      <c r="D20" s="6" t="n">
        <v>254981</v>
      </c>
    </row>
    <row r="21" spans="1:4">
      <c r="A21" s="4" t="s">
        <v>220</v>
      </c>
      <c r="B21" s="8" t="n">
        <v>8.49</v>
      </c>
    </row>
    <row r="22" spans="1:4">
      <c r="A22" s="4" t="s">
        <v>221</v>
      </c>
      <c r="B22" s="9" t="n">
        <v>11.61</v>
      </c>
    </row>
    <row r="23" spans="1:4">
      <c r="A23" s="4" t="s">
        <v>222</v>
      </c>
      <c r="B23" s="9" t="n">
        <v>3.22</v>
      </c>
    </row>
    <row r="24" spans="1:4">
      <c r="A24" s="4" t="s">
        <v>223</v>
      </c>
      <c r="B24" s="8" t="n">
        <v>8.73</v>
      </c>
      <c r="D24" s="8" t="n">
        <v>8.49</v>
      </c>
    </row>
    <row r="25" spans="1:4">
      <c r="A25" s="4" t="s">
        <v>224</v>
      </c>
      <c r="B25" s="4" t="s">
        <v>225</v>
      </c>
      <c r="D25" s="4"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27</v>
      </c>
      <c r="B1" s="2" t="s">
        <v>1</v>
      </c>
    </row>
    <row r="2" spans="1:3">
      <c r="B2" s="2" t="s">
        <v>2</v>
      </c>
      <c r="C2" s="2" t="s">
        <v>25</v>
      </c>
    </row>
    <row r="3" spans="1:3">
      <c r="A3" s="3" t="s">
        <v>228</v>
      </c>
    </row>
    <row r="4" spans="1:3">
      <c r="A4" s="4" t="s">
        <v>229</v>
      </c>
      <c r="B4" s="6" t="n">
        <v>243981</v>
      </c>
    </row>
    <row r="5" spans="1:3">
      <c r="A5" s="4" t="s">
        <v>230</v>
      </c>
      <c r="B5" s="4" t="s">
        <v>225</v>
      </c>
    </row>
    <row r="6" spans="1:3">
      <c r="A6" s="4" t="s">
        <v>231</v>
      </c>
      <c r="B6" s="8" t="n">
        <v>8.73</v>
      </c>
    </row>
    <row r="7" spans="1:3">
      <c r="A7" s="4" t="s">
        <v>232</v>
      </c>
      <c r="B7" s="6" t="n">
        <v>227261</v>
      </c>
      <c r="C7" s="6" t="n">
        <v>236921</v>
      </c>
    </row>
    <row r="8" spans="1:3">
      <c r="A8" s="4" t="s">
        <v>233</v>
      </c>
      <c r="B8" s="8" t="n">
        <v>9.050000000000001</v>
      </c>
    </row>
    <row r="9" spans="1:3">
      <c r="A9" s="4" t="s">
        <v>234</v>
      </c>
    </row>
    <row r="10" spans="1:3">
      <c r="A10" s="3" t="s">
        <v>228</v>
      </c>
    </row>
    <row r="11" spans="1:3">
      <c r="A11" s="4" t="s">
        <v>235</v>
      </c>
      <c r="B11" s="9" t="n">
        <v>3.01</v>
      </c>
    </row>
    <row r="12" spans="1:3">
      <c r="A12" s="4" t="s">
        <v>236</v>
      </c>
      <c r="B12" s="7" t="n">
        <v>4</v>
      </c>
    </row>
    <row r="13" spans="1:3">
      <c r="A13" s="4" t="s">
        <v>229</v>
      </c>
      <c r="B13" s="6" t="n">
        <v>16600</v>
      </c>
    </row>
    <row r="14" spans="1:3">
      <c r="A14" s="4" t="s">
        <v>230</v>
      </c>
      <c r="B14" s="4" t="s">
        <v>237</v>
      </c>
    </row>
    <row r="15" spans="1:3">
      <c r="A15" s="4" t="s">
        <v>231</v>
      </c>
      <c r="B15" s="8" t="n">
        <v>3.66</v>
      </c>
    </row>
    <row r="16" spans="1:3">
      <c r="A16" s="4" t="s">
        <v>232</v>
      </c>
      <c r="B16" s="6" t="n">
        <v>16600</v>
      </c>
    </row>
    <row r="17" spans="1:3">
      <c r="A17" s="4" t="s">
        <v>233</v>
      </c>
      <c r="B17" s="8" t="n">
        <v>3.66</v>
      </c>
    </row>
    <row r="18" spans="1:3">
      <c r="A18" s="4" t="s">
        <v>238</v>
      </c>
    </row>
    <row r="19" spans="1:3">
      <c r="A19" s="3" t="s">
        <v>228</v>
      </c>
    </row>
    <row r="20" spans="1:3">
      <c r="A20" s="4" t="s">
        <v>235</v>
      </c>
      <c r="B20" s="9" t="n">
        <v>4.01</v>
      </c>
    </row>
    <row r="21" spans="1:3">
      <c r="A21" s="4" t="s">
        <v>236</v>
      </c>
      <c r="B21" s="7" t="n">
        <v>5</v>
      </c>
    </row>
    <row r="22" spans="1:3">
      <c r="A22" s="4" t="s">
        <v>229</v>
      </c>
      <c r="B22" s="6" t="n">
        <v>42000</v>
      </c>
    </row>
    <row r="23" spans="1:3">
      <c r="A23" s="4" t="s">
        <v>230</v>
      </c>
      <c r="B23" s="4" t="s">
        <v>239</v>
      </c>
    </row>
    <row r="24" spans="1:3">
      <c r="A24" s="4" t="s">
        <v>231</v>
      </c>
      <c r="B24" s="8" t="n">
        <v>4.54</v>
      </c>
    </row>
    <row r="25" spans="1:3">
      <c r="A25" s="4" t="s">
        <v>232</v>
      </c>
      <c r="B25" s="6" t="n">
        <v>27100</v>
      </c>
    </row>
    <row r="26" spans="1:3">
      <c r="A26" s="4" t="s">
        <v>233</v>
      </c>
      <c r="B26" s="8" t="n">
        <v>4.78</v>
      </c>
    </row>
    <row r="27" spans="1:3">
      <c r="A27" s="4" t="s">
        <v>240</v>
      </c>
    </row>
    <row r="28" spans="1:3">
      <c r="A28" s="3" t="s">
        <v>228</v>
      </c>
    </row>
    <row r="29" spans="1:3">
      <c r="A29" s="4" t="s">
        <v>235</v>
      </c>
      <c r="B29" s="9" t="n">
        <v>5.01</v>
      </c>
    </row>
    <row r="30" spans="1:3">
      <c r="A30" s="4" t="s">
        <v>236</v>
      </c>
      <c r="B30" s="7" t="n">
        <v>10</v>
      </c>
    </row>
    <row r="31" spans="1:3">
      <c r="A31" s="4" t="s">
        <v>229</v>
      </c>
      <c r="B31" s="6" t="n">
        <v>61600</v>
      </c>
    </row>
    <row r="32" spans="1:3">
      <c r="A32" s="4" t="s">
        <v>230</v>
      </c>
      <c r="B32" s="4" t="s">
        <v>241</v>
      </c>
    </row>
    <row r="33" spans="1:3">
      <c r="A33" s="4" t="s">
        <v>231</v>
      </c>
      <c r="B33" s="8" t="n">
        <v>7.57</v>
      </c>
    </row>
    <row r="34" spans="1:3">
      <c r="A34" s="4" t="s">
        <v>232</v>
      </c>
      <c r="B34" s="6" t="n">
        <v>59780</v>
      </c>
    </row>
    <row r="35" spans="1:3">
      <c r="A35" s="4" t="s">
        <v>233</v>
      </c>
      <c r="B35" s="8" t="n">
        <v>7.59</v>
      </c>
    </row>
    <row r="36" spans="1:3">
      <c r="A36" s="4" t="s">
        <v>242</v>
      </c>
    </row>
    <row r="37" spans="1:3">
      <c r="A37" s="3" t="s">
        <v>228</v>
      </c>
    </row>
    <row r="38" spans="1:3">
      <c r="A38" s="4" t="s">
        <v>235</v>
      </c>
      <c r="B38" s="9" t="n">
        <v>10.01</v>
      </c>
    </row>
    <row r="39" spans="1:3">
      <c r="A39" s="4" t="s">
        <v>236</v>
      </c>
      <c r="B39" s="7" t="n">
        <v>15</v>
      </c>
    </row>
    <row r="40" spans="1:3">
      <c r="A40" s="4" t="s">
        <v>229</v>
      </c>
      <c r="B40" s="6" t="n">
        <v>123781</v>
      </c>
    </row>
    <row r="41" spans="1:3">
      <c r="A41" s="4" t="s">
        <v>230</v>
      </c>
      <c r="B41" s="4" t="s">
        <v>243</v>
      </c>
    </row>
    <row r="42" spans="1:3">
      <c r="A42" s="4" t="s">
        <v>231</v>
      </c>
      <c r="B42" s="8" t="n">
        <v>11.41</v>
      </c>
    </row>
    <row r="43" spans="1:3">
      <c r="A43" s="4" t="s">
        <v>232</v>
      </c>
      <c r="B43" s="6" t="n">
        <v>123781</v>
      </c>
    </row>
    <row r="44" spans="1:3">
      <c r="A44" s="4" t="s">
        <v>233</v>
      </c>
      <c r="B44" s="8" t="n">
        <v>1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44</v>
      </c>
      <c r="B1" s="2" t="s">
        <v>2</v>
      </c>
      <c r="C1" s="2" t="s">
        <v>25</v>
      </c>
    </row>
    <row r="2" spans="1:3">
      <c r="A2" s="3" t="s">
        <v>109</v>
      </c>
    </row>
    <row r="3" spans="1:3">
      <c r="A3" s="4" t="s">
        <v>245</v>
      </c>
      <c r="B3" s="7" t="n">
        <v>8015</v>
      </c>
      <c r="C3" s="7" t="n">
        <v>8015</v>
      </c>
    </row>
    <row r="4" spans="1:3">
      <c r="A4" s="4" t="s">
        <v>246</v>
      </c>
      <c r="B4" s="6" t="n">
        <v>419459</v>
      </c>
      <c r="C4" s="6" t="n">
        <v>662575</v>
      </c>
    </row>
    <row r="5" spans="1:3">
      <c r="A5" s="4" t="s">
        <v>247</v>
      </c>
      <c r="B5" s="6" t="n">
        <v>1469288</v>
      </c>
      <c r="C5" s="6" t="n">
        <v>1180295</v>
      </c>
    </row>
    <row r="6" spans="1:3">
      <c r="A6" s="4" t="s">
        <v>248</v>
      </c>
      <c r="B6" s="7" t="n">
        <v>1896762</v>
      </c>
      <c r="C6" s="7" t="n">
        <v>185088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49</v>
      </c>
      <c r="B1" s="2" t="s">
        <v>2</v>
      </c>
      <c r="C1" s="2" t="s">
        <v>25</v>
      </c>
    </row>
    <row r="2" spans="1:3">
      <c r="A2" s="3" t="s">
        <v>112</v>
      </c>
    </row>
    <row r="3" spans="1:3">
      <c r="A3" s="4" t="s">
        <v>250</v>
      </c>
      <c r="B3" s="7" t="n">
        <v>45631</v>
      </c>
      <c r="C3" s="7" t="n">
        <v>456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51</v>
      </c>
      <c r="B1" s="2" t="s">
        <v>1</v>
      </c>
    </row>
    <row r="2" spans="1:3">
      <c r="B2" s="2" t="s">
        <v>2</v>
      </c>
      <c r="C2" s="2" t="s">
        <v>62</v>
      </c>
    </row>
    <row r="3" spans="1:3">
      <c r="A3" s="3" t="s">
        <v>115</v>
      </c>
    </row>
    <row r="4" spans="1:3">
      <c r="A4" s="4" t="s">
        <v>252</v>
      </c>
      <c r="B4" s="6" t="n">
        <v>243981</v>
      </c>
      <c r="C4" s="6" t="n">
        <v>2694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53</v>
      </c>
      <c r="B1" s="2" t="s">
        <v>1</v>
      </c>
    </row>
    <row r="2" spans="1:3">
      <c r="B2" s="2" t="s">
        <v>254</v>
      </c>
      <c r="C2" s="2" t="s">
        <v>255</v>
      </c>
    </row>
    <row r="3" spans="1:3">
      <c r="A3" s="3" t="s">
        <v>256</v>
      </c>
    </row>
    <row r="4" spans="1:3">
      <c r="A4" s="4" t="s">
        <v>257</v>
      </c>
      <c r="B4" s="6" t="n">
        <v>2</v>
      </c>
      <c r="C4" s="6" t="n">
        <v>2</v>
      </c>
    </row>
    <row r="5" spans="1:3">
      <c r="A5" s="4" t="s">
        <v>258</v>
      </c>
      <c r="B5" s="6" t="n">
        <v>2</v>
      </c>
      <c r="C5" s="6" t="n">
        <v>4</v>
      </c>
    </row>
    <row r="6" spans="1:3">
      <c r="A6" s="4" t="s">
        <v>259</v>
      </c>
    </row>
    <row r="7" spans="1:3">
      <c r="A7" s="3" t="s">
        <v>256</v>
      </c>
    </row>
    <row r="8" spans="1:3">
      <c r="A8" s="4" t="s">
        <v>260</v>
      </c>
      <c r="B8" s="4" t="s">
        <v>261</v>
      </c>
      <c r="C8" s="4" t="s">
        <v>262</v>
      </c>
    </row>
    <row r="9" spans="1:3">
      <c r="A9" s="4" t="s">
        <v>263</v>
      </c>
    </row>
    <row r="10" spans="1:3">
      <c r="A10" s="3" t="s">
        <v>256</v>
      </c>
    </row>
    <row r="11" spans="1:3">
      <c r="A11" s="4" t="s">
        <v>260</v>
      </c>
      <c r="B11" s="4" t="s">
        <v>264</v>
      </c>
      <c r="C11" s="4" t="s">
        <v>265</v>
      </c>
    </row>
    <row r="12" spans="1:3">
      <c r="A12" s="4" t="s">
        <v>266</v>
      </c>
    </row>
    <row r="13" spans="1:3">
      <c r="A13" s="3" t="s">
        <v>256</v>
      </c>
    </row>
    <row r="14" spans="1:3">
      <c r="A14" s="4" t="s">
        <v>260</v>
      </c>
      <c r="B14" s="4" t="s">
        <v>267</v>
      </c>
      <c r="C14" s="4" t="s">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2</v>
      </c>
    </row>
    <row r="3" spans="1:3">
      <c r="A3" s="3" t="s">
        <v>270</v>
      </c>
    </row>
    <row r="4" spans="1:3">
      <c r="A4" s="4" t="s">
        <v>271</v>
      </c>
      <c r="B4" s="7" t="n">
        <v>979402</v>
      </c>
      <c r="C4" s="7" t="n">
        <v>883146</v>
      </c>
    </row>
    <row r="5" spans="1:3">
      <c r="A5" s="4" t="s">
        <v>272</v>
      </c>
    </row>
    <row r="6" spans="1:3">
      <c r="A6" s="3" t="s">
        <v>270</v>
      </c>
    </row>
    <row r="7" spans="1:3">
      <c r="A7" s="4" t="s">
        <v>271</v>
      </c>
      <c r="B7" s="6" t="n">
        <v>896865</v>
      </c>
      <c r="C7" s="6" t="n">
        <v>764746</v>
      </c>
    </row>
    <row r="8" spans="1:3">
      <c r="A8" s="4" t="s">
        <v>273</v>
      </c>
    </row>
    <row r="9" spans="1:3">
      <c r="A9" s="3" t="s">
        <v>270</v>
      </c>
    </row>
    <row r="10" spans="1:3">
      <c r="A10" s="4" t="s">
        <v>271</v>
      </c>
      <c r="B10" s="7" t="n">
        <v>82537</v>
      </c>
      <c r="C10" s="7" t="n">
        <v>118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4</v>
      </c>
      <c r="B1" s="2" t="s">
        <v>1</v>
      </c>
    </row>
    <row r="2" spans="1:3">
      <c r="B2" s="2" t="s">
        <v>2</v>
      </c>
      <c r="C2" s="2" t="s">
        <v>62</v>
      </c>
    </row>
    <row r="3" spans="1:3">
      <c r="A3" s="4" t="s">
        <v>275</v>
      </c>
    </row>
    <row r="4" spans="1:3">
      <c r="A4" s="3" t="s">
        <v>276</v>
      </c>
    </row>
    <row r="5" spans="1:3">
      <c r="A5" s="4" t="s">
        <v>277</v>
      </c>
      <c r="B5" s="4" t="s">
        <v>278</v>
      </c>
    </row>
    <row r="6" spans="1:3">
      <c r="A6" s="4" t="s">
        <v>279</v>
      </c>
    </row>
    <row r="7" spans="1:3">
      <c r="A7" s="3" t="s">
        <v>276</v>
      </c>
    </row>
    <row r="8" spans="1:3">
      <c r="A8" s="4" t="s">
        <v>277</v>
      </c>
      <c r="B8" s="4" t="s">
        <v>280</v>
      </c>
      <c r="C8" s="4" t="s">
        <v>281</v>
      </c>
    </row>
    <row r="9" spans="1:3">
      <c r="A9" s="4" t="s">
        <v>282</v>
      </c>
    </row>
    <row r="10" spans="1:3">
      <c r="A10" s="3" t="s">
        <v>276</v>
      </c>
    </row>
    <row r="11" spans="1:3">
      <c r="A11" s="4" t="s">
        <v>277</v>
      </c>
      <c r="C11" s="4" t="s">
        <v>283</v>
      </c>
    </row>
    <row r="12" spans="1:3">
      <c r="A12" s="4" t="s">
        <v>284</v>
      </c>
    </row>
    <row r="13" spans="1:3">
      <c r="A13" s="3" t="s">
        <v>276</v>
      </c>
    </row>
    <row r="14" spans="1:3">
      <c r="A14" s="4" t="s">
        <v>277</v>
      </c>
      <c r="C14"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62</v>
      </c>
    </row>
    <row r="3" spans="1:3">
      <c r="A3" s="4" t="s">
        <v>287</v>
      </c>
    </row>
    <row r="4" spans="1:3">
      <c r="A4" s="3" t="s">
        <v>276</v>
      </c>
    </row>
    <row r="5" spans="1:3">
      <c r="A5" s="4" t="s">
        <v>288</v>
      </c>
      <c r="B5" s="4" t="s">
        <v>289</v>
      </c>
      <c r="C5" s="4" t="s">
        <v>290</v>
      </c>
    </row>
    <row r="6" spans="1:3">
      <c r="A6" s="4" t="s">
        <v>291</v>
      </c>
    </row>
    <row r="7" spans="1:3">
      <c r="A7" s="3" t="s">
        <v>276</v>
      </c>
    </row>
    <row r="8" spans="1:3">
      <c r="A8" s="4" t="s">
        <v>288</v>
      </c>
      <c r="C8"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1</v>
      </c>
      <c r="C3" s="8" t="n">
        <v>0.1</v>
      </c>
    </row>
    <row r="4" spans="1:3">
      <c r="A4" s="4" t="s">
        <v>58</v>
      </c>
      <c r="B4" s="6" t="n">
        <v>7000000</v>
      </c>
      <c r="C4" s="6" t="n">
        <v>7000000</v>
      </c>
    </row>
    <row r="5" spans="1:3">
      <c r="A5" s="4" t="s">
        <v>59</v>
      </c>
      <c r="B5" s="6" t="n">
        <v>1839877</v>
      </c>
      <c r="C5" s="6" t="n">
        <v>1839877</v>
      </c>
    </row>
    <row r="6" spans="1:3">
      <c r="A6" s="4" t="s">
        <v>60</v>
      </c>
      <c r="B6" s="6" t="n">
        <v>1839877</v>
      </c>
      <c r="C6" s="6" t="n">
        <v>1839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745985</v>
      </c>
      <c r="C3" s="7" t="n">
        <v>1385201</v>
      </c>
    </row>
    <row r="4" spans="1:3">
      <c r="A4" s="4" t="s">
        <v>295</v>
      </c>
      <c r="B4" s="6" t="n">
        <v>0</v>
      </c>
      <c r="C4" s="6" t="n">
        <v>0</v>
      </c>
    </row>
    <row r="5" spans="1:3">
      <c r="A5" s="4" t="s">
        <v>296</v>
      </c>
      <c r="B5" s="6" t="n">
        <v>0</v>
      </c>
      <c r="C5" s="6" t="n">
        <v>0</v>
      </c>
    </row>
    <row r="6" spans="1:3">
      <c r="A6" s="4" t="s">
        <v>297</v>
      </c>
      <c r="B6" s="7" t="n">
        <v>745985</v>
      </c>
      <c r="C6" s="7" t="n">
        <v>13852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8</v>
      </c>
      <c r="B1" s="2" t="s">
        <v>1</v>
      </c>
      <c r="C1" s="2" t="s">
        <v>195</v>
      </c>
    </row>
    <row r="2" spans="1:3">
      <c r="B2" s="2" t="s">
        <v>2</v>
      </c>
      <c r="C2" s="2" t="s">
        <v>25</v>
      </c>
    </row>
    <row r="3" spans="1:3">
      <c r="A3" s="3" t="s">
        <v>299</v>
      </c>
    </row>
    <row r="4" spans="1:3">
      <c r="A4" s="4" t="s">
        <v>300</v>
      </c>
      <c r="B4" s="7" t="n">
        <v>1052480</v>
      </c>
    </row>
    <row r="5" spans="1:3">
      <c r="A5" s="4" t="s">
        <v>301</v>
      </c>
      <c r="B5" s="6" t="n">
        <v>961845</v>
      </c>
    </row>
    <row r="6" spans="1:3">
      <c r="A6" s="4" t="s">
        <v>302</v>
      </c>
    </row>
    <row r="7" spans="1:3">
      <c r="A7" s="3" t="s">
        <v>299</v>
      </c>
    </row>
    <row r="8" spans="1:3">
      <c r="A8" s="4" t="s">
        <v>300</v>
      </c>
      <c r="B8" s="6" t="n">
        <v>1052480</v>
      </c>
      <c r="C8" s="7" t="n">
        <v>1166857</v>
      </c>
    </row>
    <row r="9" spans="1:3">
      <c r="A9" s="4" t="s">
        <v>303</v>
      </c>
      <c r="B9" s="6" t="n">
        <v>15417</v>
      </c>
      <c r="C9" s="6" t="n">
        <v>14367</v>
      </c>
    </row>
    <row r="10" spans="1:3">
      <c r="A10" s="4" t="s">
        <v>304</v>
      </c>
      <c r="B10" s="6" t="n">
        <v>106052</v>
      </c>
      <c r="C10" s="6" t="n">
        <v>111709</v>
      </c>
    </row>
    <row r="11" spans="1:3">
      <c r="A11" s="4" t="s">
        <v>301</v>
      </c>
      <c r="B11" s="6" t="n">
        <v>961845</v>
      </c>
      <c r="C11" s="6" t="n">
        <v>1069515</v>
      </c>
    </row>
    <row r="12" spans="1:3">
      <c r="A12" s="4" t="s">
        <v>305</v>
      </c>
      <c r="B12" s="6" t="n">
        <v>5170</v>
      </c>
      <c r="C12" s="6" t="n">
        <v>9210</v>
      </c>
    </row>
    <row r="13" spans="1:3">
      <c r="A13" s="4" t="s">
        <v>306</v>
      </c>
      <c r="B13" s="7" t="n">
        <v>967015</v>
      </c>
      <c r="C13" s="7" t="n">
        <v>10787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7</v>
      </c>
      <c r="B1" s="2" t="s">
        <v>308</v>
      </c>
    </row>
    <row r="2" spans="1:2">
      <c r="A2" s="3" t="s">
        <v>121</v>
      </c>
    </row>
    <row r="3" spans="1:2">
      <c r="A3" s="4" t="s">
        <v>309</v>
      </c>
      <c r="B3" s="7" t="n">
        <v>228750</v>
      </c>
    </row>
    <row r="4" spans="1:2">
      <c r="A4" s="4" t="s">
        <v>310</v>
      </c>
      <c r="B4" s="6" t="n">
        <v>823730</v>
      </c>
    </row>
    <row r="5" spans="1:2">
      <c r="A5" s="4" t="s">
        <v>311</v>
      </c>
      <c r="B5" s="6" t="n">
        <v>1052480</v>
      </c>
    </row>
    <row r="6" spans="1:2">
      <c r="A6" s="4" t="s">
        <v>312</v>
      </c>
      <c r="B6" s="6" t="n">
        <v>206376</v>
      </c>
    </row>
    <row r="7" spans="1:2">
      <c r="A7" s="4" t="s">
        <v>313</v>
      </c>
      <c r="B7" s="6" t="n">
        <v>755469</v>
      </c>
    </row>
    <row r="8" spans="1:2">
      <c r="A8" s="4" t="s">
        <v>314</v>
      </c>
      <c r="B8" s="7" t="n">
        <v>9618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15</v>
      </c>
      <c r="B1" s="2" t="s">
        <v>316</v>
      </c>
      <c r="C1" s="2" t="s">
        <v>25</v>
      </c>
      <c r="D1" s="2" t="s">
        <v>317</v>
      </c>
    </row>
    <row r="2" spans="1:4">
      <c r="A2" s="3" t="s">
        <v>318</v>
      </c>
    </row>
    <row r="3" spans="1:4">
      <c r="A3" s="4" t="s">
        <v>319</v>
      </c>
      <c r="C3" s="7" t="n">
        <v>275000</v>
      </c>
    </row>
    <row r="4" spans="1:4">
      <c r="A4" s="4" t="s">
        <v>320</v>
      </c>
    </row>
    <row r="5" spans="1:4">
      <c r="A5" s="3" t="s">
        <v>318</v>
      </c>
    </row>
    <row r="6" spans="1:4">
      <c r="A6" s="4" t="s">
        <v>319</v>
      </c>
      <c r="D6" s="7" t="n">
        <v>275000</v>
      </c>
    </row>
    <row r="7" spans="1:4">
      <c r="A7" s="4" t="s">
        <v>321</v>
      </c>
      <c r="D7" s="4" t="s">
        <v>322</v>
      </c>
    </row>
    <row r="8" spans="1:4">
      <c r="A8" s="4" t="s">
        <v>323</v>
      </c>
      <c r="D8" s="6" t="n">
        <v>11000</v>
      </c>
    </row>
    <row r="9" spans="1:4">
      <c r="A9" s="4" t="s">
        <v>324</v>
      </c>
    </row>
    <row r="10" spans="1:4">
      <c r="A10" s="3" t="s">
        <v>318</v>
      </c>
    </row>
    <row r="11" spans="1:4">
      <c r="A11" s="4" t="s">
        <v>325</v>
      </c>
      <c r="B11" s="7" t="n">
        <v>737283</v>
      </c>
    </row>
    <row r="12" spans="1:4">
      <c r="A12" s="4" t="s">
        <v>326</v>
      </c>
      <c r="B12" s="6" t="n">
        <v>661466</v>
      </c>
    </row>
    <row r="13" spans="1:4">
      <c r="A13" s="4" t="s">
        <v>327</v>
      </c>
      <c r="B13" s="7" t="n">
        <v>75817</v>
      </c>
    </row>
    <row r="14" spans="1:4">
      <c r="A14" s="4" t="s">
        <v>328</v>
      </c>
      <c r="B14" s="4" t="s">
        <v>329</v>
      </c>
    </row>
    <row r="15" spans="1:4">
      <c r="A15" s="4" t="s">
        <v>330</v>
      </c>
      <c r="B15" s="4" t="s">
        <v>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979402</v>
      </c>
      <c r="C4" s="7" t="n">
        <v>883146</v>
      </c>
    </row>
    <row r="5" spans="1:3">
      <c r="A5" s="4" t="s">
        <v>65</v>
      </c>
      <c r="B5" s="6" t="n">
        <v>412577</v>
      </c>
      <c r="C5" s="6" t="n">
        <v>271031</v>
      </c>
    </row>
    <row r="6" spans="1:3">
      <c r="A6" s="4" t="s">
        <v>66</v>
      </c>
      <c r="B6" s="6" t="n">
        <v>566825</v>
      </c>
      <c r="C6" s="6" t="n">
        <v>612115</v>
      </c>
    </row>
    <row r="7" spans="1:3">
      <c r="A7" s="3" t="s">
        <v>67</v>
      </c>
    </row>
    <row r="8" spans="1:3">
      <c r="A8" s="4" t="s">
        <v>68</v>
      </c>
      <c r="B8" s="6" t="n">
        <v>684451</v>
      </c>
      <c r="C8" s="6" t="n">
        <v>756026</v>
      </c>
    </row>
    <row r="9" spans="1:3">
      <c r="A9" s="4" t="s">
        <v>69</v>
      </c>
      <c r="B9" s="6" t="n">
        <v>303580</v>
      </c>
      <c r="C9" s="6" t="n">
        <v>589565</v>
      </c>
    </row>
    <row r="10" spans="1:3">
      <c r="A10" s="4" t="s">
        <v>70</v>
      </c>
      <c r="B10" s="6" t="n">
        <v>988031</v>
      </c>
      <c r="C10" s="6" t="n">
        <v>1345591</v>
      </c>
    </row>
    <row r="11" spans="1:3">
      <c r="A11" s="4" t="s">
        <v>71</v>
      </c>
      <c r="B11" s="6" t="n">
        <v>-421206</v>
      </c>
      <c r="C11" s="6" t="n">
        <v>-733476</v>
      </c>
    </row>
    <row r="12" spans="1:3">
      <c r="A12" s="3" t="s">
        <v>72</v>
      </c>
    </row>
    <row r="13" spans="1:3">
      <c r="A13" s="4" t="s">
        <v>73</v>
      </c>
      <c r="B13" s="6" t="n">
        <v>3412</v>
      </c>
      <c r="C13" s="6" t="n">
        <v>5895</v>
      </c>
    </row>
    <row r="14" spans="1:3">
      <c r="A14" s="4" t="s">
        <v>74</v>
      </c>
      <c r="B14" s="6" t="n">
        <v>-417794</v>
      </c>
      <c r="C14" s="6" t="n">
        <v>-727581</v>
      </c>
    </row>
    <row r="15" spans="1:3">
      <c r="A15" s="4" t="s">
        <v>75</v>
      </c>
      <c r="B15" s="6" t="n">
        <v>0</v>
      </c>
      <c r="C15" s="6" t="n">
        <v>0</v>
      </c>
    </row>
    <row r="16" spans="1:3">
      <c r="A16" s="4" t="s">
        <v>76</v>
      </c>
      <c r="B16" s="7" t="n">
        <v>-417794</v>
      </c>
      <c r="C16" s="7" t="n">
        <v>-727581</v>
      </c>
    </row>
    <row r="17" spans="1:3">
      <c r="A17" s="3" t="s">
        <v>77</v>
      </c>
    </row>
    <row r="18" spans="1:3">
      <c r="A18" s="4" t="s">
        <v>78</v>
      </c>
      <c r="B18" s="8" t="n">
        <v>-0.23</v>
      </c>
      <c r="C18" s="8" t="n">
        <v>-0.4</v>
      </c>
    </row>
    <row r="19" spans="1:3">
      <c r="A19" s="4" t="s">
        <v>79</v>
      </c>
      <c r="B19" s="8" t="n">
        <v>-0.23</v>
      </c>
      <c r="C19" s="8" t="n">
        <v>-0.4</v>
      </c>
    </row>
    <row r="20" spans="1:3">
      <c r="A20" s="3" t="s">
        <v>80</v>
      </c>
    </row>
    <row r="21" spans="1:3">
      <c r="A21" s="4" t="s">
        <v>78</v>
      </c>
      <c r="B21" s="6" t="n">
        <v>1839877</v>
      </c>
      <c r="C21" s="6" t="n">
        <v>1838921</v>
      </c>
    </row>
    <row r="22" spans="1:3">
      <c r="A22" s="4" t="s">
        <v>79</v>
      </c>
      <c r="B22" s="6" t="n">
        <v>1839877</v>
      </c>
      <c r="C22" s="6" t="n">
        <v>18389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81</v>
      </c>
      <c r="B1" s="2" t="s">
        <v>1</v>
      </c>
    </row>
    <row r="2" spans="1:3">
      <c r="B2" s="2" t="s">
        <v>2</v>
      </c>
      <c r="C2" s="2" t="s">
        <v>62</v>
      </c>
    </row>
    <row r="3" spans="1:3">
      <c r="A3" s="3" t="s">
        <v>82</v>
      </c>
    </row>
    <row r="4" spans="1:3">
      <c r="A4" s="4" t="s">
        <v>76</v>
      </c>
      <c r="B4" s="7" t="n">
        <v>-417794</v>
      </c>
      <c r="C4" s="7" t="n">
        <v>-727581</v>
      </c>
    </row>
    <row r="5" spans="1:3">
      <c r="A5" s="4" t="s">
        <v>83</v>
      </c>
      <c r="C5" s="6" t="n">
        <v>1981</v>
      </c>
    </row>
    <row r="6" spans="1:3">
      <c r="A6" s="4" t="s">
        <v>84</v>
      </c>
      <c r="B6" s="7" t="n">
        <v>-417794</v>
      </c>
      <c r="C6" s="7" t="n">
        <v>-725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6</v>
      </c>
      <c r="B4" s="7" t="n">
        <v>-417794</v>
      </c>
      <c r="C4" s="7" t="n">
        <v>-727581</v>
      </c>
    </row>
    <row r="5" spans="1:3">
      <c r="A5" s="3" t="s">
        <v>87</v>
      </c>
    </row>
    <row r="6" spans="1:3">
      <c r="A6" s="4" t="s">
        <v>88</v>
      </c>
      <c r="B6" s="6" t="n">
        <v>46324</v>
      </c>
      <c r="C6" s="6" t="n">
        <v>51735</v>
      </c>
    </row>
    <row r="7" spans="1:3">
      <c r="A7" s="4" t="s">
        <v>89</v>
      </c>
      <c r="B7" s="6" t="n">
        <v>3817</v>
      </c>
      <c r="C7" s="6" t="n">
        <v>37295</v>
      </c>
    </row>
    <row r="8" spans="1:3">
      <c r="A8" s="4" t="s">
        <v>90</v>
      </c>
      <c r="B8" s="6" t="n">
        <v>7670</v>
      </c>
      <c r="C8" s="6" t="n">
        <v>9880</v>
      </c>
    </row>
    <row r="9" spans="1:3">
      <c r="A9" s="3" t="s">
        <v>91</v>
      </c>
    </row>
    <row r="10" spans="1:3">
      <c r="A10" s="4" t="s">
        <v>92</v>
      </c>
      <c r="B10" s="6" t="n">
        <v>-570081</v>
      </c>
      <c r="C10" s="6" t="n">
        <v>-382639</v>
      </c>
    </row>
    <row r="11" spans="1:3">
      <c r="A11" s="4" t="s">
        <v>93</v>
      </c>
      <c r="B11" s="6" t="n">
        <v>-45877</v>
      </c>
      <c r="C11" s="6" t="n">
        <v>-365202</v>
      </c>
    </row>
    <row r="12" spans="1:3">
      <c r="A12" s="4" t="s">
        <v>33</v>
      </c>
      <c r="B12" s="6" t="n">
        <v>41777</v>
      </c>
      <c r="C12" s="6" t="n">
        <v>57193</v>
      </c>
    </row>
    <row r="13" spans="1:3">
      <c r="A13" s="4" t="s">
        <v>43</v>
      </c>
      <c r="B13" s="6" t="n">
        <v>26587</v>
      </c>
      <c r="C13" s="6" t="n">
        <v>-8296</v>
      </c>
    </row>
    <row r="14" spans="1:3">
      <c r="A14" s="4" t="s">
        <v>94</v>
      </c>
      <c r="B14" s="6" t="n">
        <v>-135184</v>
      </c>
      <c r="C14" s="6" t="n">
        <v>241562</v>
      </c>
    </row>
    <row r="15" spans="1:3">
      <c r="A15" s="4" t="s">
        <v>95</v>
      </c>
      <c r="B15" s="6" t="n">
        <v>-1042761</v>
      </c>
      <c r="C15" s="6" t="n">
        <v>-1086053</v>
      </c>
    </row>
    <row r="16" spans="1:3">
      <c r="A16" s="3" t="s">
        <v>96</v>
      </c>
    </row>
    <row r="17" spans="1:3">
      <c r="A17" s="4" t="s">
        <v>97</v>
      </c>
      <c r="C17" s="6" t="n">
        <v>-275000</v>
      </c>
    </row>
    <row r="18" spans="1:3">
      <c r="A18" s="4" t="s">
        <v>98</v>
      </c>
      <c r="B18" s="6" t="n">
        <v>100000</v>
      </c>
    </row>
    <row r="19" spans="1:3">
      <c r="A19" s="4" t="s">
        <v>99</v>
      </c>
      <c r="B19" s="6" t="n">
        <v>100000</v>
      </c>
      <c r="C19" s="6" t="n">
        <v>-275000</v>
      </c>
    </row>
    <row r="20" spans="1:3">
      <c r="A20" s="4" t="s">
        <v>100</v>
      </c>
      <c r="B20" s="6" t="n">
        <v>-942761</v>
      </c>
      <c r="C20" s="6" t="n">
        <v>-1361053</v>
      </c>
    </row>
    <row r="21" spans="1:3">
      <c r="A21" s="4" t="s">
        <v>101</v>
      </c>
      <c r="B21" s="6" t="n">
        <v>2276511</v>
      </c>
      <c r="C21" s="6" t="n">
        <v>3210237</v>
      </c>
    </row>
    <row r="22" spans="1:3">
      <c r="A22" s="4" t="s">
        <v>102</v>
      </c>
      <c r="B22" s="6" t="n">
        <v>1333750</v>
      </c>
      <c r="C22" s="6" t="n">
        <v>1849184</v>
      </c>
    </row>
    <row r="23" spans="1:3">
      <c r="A23" s="3" t="s">
        <v>103</v>
      </c>
    </row>
    <row r="24" spans="1:3">
      <c r="A24" s="4" t="s">
        <v>104</v>
      </c>
      <c r="B24" s="6" t="n">
        <v>0</v>
      </c>
      <c r="C24" s="6" t="n">
        <v>0</v>
      </c>
    </row>
    <row r="25" spans="1:3">
      <c r="A25" s="4" t="s">
        <v>105</v>
      </c>
      <c r="B25" s="7" t="n">
        <v>1856</v>
      </c>
      <c r="C25" s="7" t="n">
        <v>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3</v>
      </c>
      <c r="B1" s="2" t="s">
        <v>1</v>
      </c>
    </row>
    <row r="2" spans="1:2">
      <c r="B2" s="2" t="s">
        <v>2</v>
      </c>
    </row>
    <row r="3" spans="1:2">
      <c r="A3" s="3" t="s">
        <v>109</v>
      </c>
    </row>
    <row r="4" spans="1:2">
      <c r="A4" s="4" t="s">
        <v>93</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Inventories</vt:lpstr>
      <vt:lpstr>Income Taxes</vt:lpstr>
      <vt:lpstr>Loss Per Share</vt:lpstr>
      <vt:lpstr>Major Customers and Export Sale</vt:lpstr>
      <vt:lpstr>Cash Equivalents and Marketable</vt:lpstr>
      <vt:lpstr>Cost Method Investment</vt:lpstr>
      <vt:lpstr>Summary of Significant Accoun14</vt:lpstr>
      <vt:lpstr>Summary of Significant Accoun15</vt:lpstr>
      <vt:lpstr>Inventories (Tables)</vt:lpstr>
      <vt:lpstr>Major Customers and Export Sa17</vt:lpstr>
      <vt:lpstr>Cash Equivalents and Marketab18</vt:lpstr>
      <vt:lpstr>Summary of Significant Accoun19</vt:lpstr>
      <vt:lpstr>Summary of Significant Accoun20</vt:lpstr>
      <vt:lpstr>Summary of Significant Accoun21</vt:lpstr>
      <vt:lpstr>Summary of Significant Accoun22</vt:lpstr>
      <vt:lpstr>Inventories - Schedule of Inven</vt:lpstr>
      <vt:lpstr>Income Taxes - Additional Infor</vt:lpstr>
      <vt:lpstr>Loss Per Share - Additional Inf</vt:lpstr>
      <vt:lpstr>Major Customers and Export Sa26</vt:lpstr>
      <vt:lpstr>Major Customers and Export Sa27</vt:lpstr>
      <vt:lpstr>Major Customers and Export Sa28</vt:lpstr>
      <vt:lpstr>Major Customers and Export Sa29</vt:lpstr>
      <vt:lpstr>Cash Equivalents and Marketab30</vt:lpstr>
      <vt:lpstr>Cash Equivalents and Marketab31</vt:lpstr>
      <vt:lpstr>Cash Equivalents and Marketab32</vt:lpstr>
      <vt:lpstr>Cost Method Invest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33:24Z</dcterms:created>
  <dcterms:modified xmlns:dcterms="http://purl.org/dc/terms/" xmlns:xsi="http://www.w3.org/2001/XMLSchema-instance" xsi:type="dcterms:W3CDTF">2016-02-16T16:33:24Z</dcterms:modified>
  <dc:title xmlns:dc="http://purl.org/dc/elements/1.1/">Untitled</dc:title>
  <dc:description xmlns:dc="http://purl.org/dc/elements/1.1/"/>
  <dc:subject xmlns:dc="http://purl.org/dc/elements/1.1/"/>
  <cp:keywords/>
  <cp:category/>
</cp:coreProperties>
</file>